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Digital Trust</t>
        </is>
      </c>
    </row>
    <row r="7">
      <c r="A7" s="4" t="inlineStr">
        <is>
          <t>Entity Central Index Key</t>
        </is>
      </c>
      <c r="B7" s="4" t="inlineStr">
        <is>
          <t>0001859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sdomTree Digital Trust</t>
        </is>
      </c>
    </row>
    <row r="7">
      <c r="A7" s="4" t="inlineStr">
        <is>
          <t>Entity Central Index Key</t>
        </is>
      </c>
      <c r="B7" s="4" t="inlineStr">
        <is>
          <t>00018590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WisdomTree 3-7 Year Treasury Digital Fund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isdomTree 3-7 Year Treasury Digital Fund</t>
        </is>
      </c>
    </row>
    <row r="13">
      <c r="A13" s="4" t="inlineStr">
        <is>
          <t>Class Name</t>
        </is>
      </c>
      <c r="B13" s="4" t="inlineStr">
        <is>
          <t>WisdomTree 3-7 Year Treasury Digital Fund</t>
        </is>
      </c>
    </row>
    <row r="14">
      <c r="A14" s="4" t="inlineStr">
        <is>
          <t>Trading Symbol</t>
        </is>
      </c>
      <c r="B14" s="4" t="inlineStr">
        <is>
          <t>WTTS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 the WisdomTree 3-7 Year Treasury Digital Fund (the "Fund") for the period of July 1, 2023 to June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wisdomtree.com/investments/regulatory getinfo wisdomtree.com</t>
        </is>
      </c>
    </row>
    <row r="18">
      <c r="A18" s="4" t="inlineStr">
        <is>
          <t>Additional Information Phone Number</t>
        </is>
      </c>
      <c r="B18" s="4" t="inlineStr">
        <is>
          <t>1-866-909-WISE (9473)</t>
        </is>
      </c>
    </row>
    <row r="19">
      <c r="A19" s="4" t="inlineStr">
        <is>
          <t>Additional Information Email</t>
        </is>
      </c>
      <c r="B19" s="4" t="inlineStr">
        <is>
          <t>getinfo@wisdomtree.com</t>
        </is>
      </c>
    </row>
    <row r="20">
      <c r="A20" s="4" t="inlineStr">
        <is>
          <t>Additional Information Website</t>
        </is>
      </c>
      <c r="B20" s="4" t="inlineStr">
        <is>
          <t>www.wisdomtree.com/investments/regulatory</t>
        </is>
      </c>
    </row>
    <row r="21">
      <c r="A21" s="4" t="inlineStr">
        <is>
          <t>Expenses [Text Block]</t>
        </is>
      </c>
      <c r="B21" s="4" t="inlineStr">
        <is>
          <t>What were the Fund's costs for the last year? (based on a hypothetical $10,000 investment) Fund Name Cost of a $10,000 investment Costs paid as a percentage of a $10,000 investment WisdomTree 3-7 Year Treasury Digital Fund $5 0.05%</t>
        </is>
      </c>
    </row>
    <row r="22">
      <c r="A22" s="4" t="inlineStr">
        <is>
          <t>Expenses Paid, Amount</t>
        </is>
      </c>
      <c r="B22" s="5" t="n">
        <v>5</v>
      </c>
    </row>
    <row r="23">
      <c r="A23" s="4" t="inlineStr">
        <is>
          <t>Expense Ratio, Percent</t>
        </is>
      </c>
      <c r="B23" s="6" t="n">
        <v>0.0005</v>
      </c>
    </row>
    <row r="24">
      <c r="A24" s="4" t="inlineStr">
        <is>
          <t>Line Graph [Table Text Block]</t>
        </is>
      </c>
      <c r="B24" s="4" t="inlineStr">
        <is>
          <t>Growth of $10,000 Investment Cumulative Performance from January 19, 2023 (inception) June 30, 2024</t>
        </is>
      </c>
    </row>
    <row r="25">
      <c r="A25" s="4" t="inlineStr">
        <is>
          <t>Average Annual Return [Table Text Block]</t>
        </is>
      </c>
      <c r="B25" s="4" t="inlineStr">
        <is>
          <t>1 Year Since Inception 1/19/23 Fund NAV Returns 2.95% 1.10% Bloomberg U.S. Aggregate Bond Index 2.63% 0.77% Solactive US 3-7 Year Treasury Bond Index 3.26% 1.19%</t>
        </is>
      </c>
    </row>
    <row r="26">
      <c r="A26" s="4" t="inlineStr">
        <is>
          <t>Performance Inception Date</t>
        </is>
      </c>
      <c r="B26" s="4" t="inlineStr">
        <is>
          <t>Jan. 19,  2023</t>
        </is>
      </c>
    </row>
    <row r="27">
      <c r="A27" s="4" t="inlineStr">
        <is>
          <t>Net Assets</t>
        </is>
      </c>
      <c r="B27" s="5" t="n">
        <v>966289</v>
      </c>
    </row>
    <row r="28">
      <c r="A28" s="4" t="inlineStr">
        <is>
          <t>Holdings Count</t>
        </is>
      </c>
      <c r="B28" s="7" t="n">
        <v>10</v>
      </c>
    </row>
    <row r="29">
      <c r="A29" s="4" t="inlineStr">
        <is>
          <t>Advisory Fees Paid, Amount</t>
        </is>
      </c>
      <c r="B29" s="5" t="n">
        <v>485</v>
      </c>
    </row>
    <row r="30">
      <c r="A30" s="4" t="inlineStr">
        <is>
          <t>Investment Company, Portfolio Turnover</t>
        </is>
      </c>
      <c r="B30" s="8" t="n">
        <v>1.01</v>
      </c>
    </row>
    <row r="31">
      <c r="A31" s="4" t="inlineStr">
        <is>
          <t>Additional Fund Statistics [Text Block]</t>
        </is>
      </c>
      <c r="B31" s="4" t="inlineStr">
        <is>
          <t>Total Net Assets $966,289 # of Portfolio Holdings 10 Portfolio Turnover Rate 101% Total Advisory Fees Paid $485</t>
        </is>
      </c>
    </row>
    <row r="32">
      <c r="A32" s="4" t="inlineStr">
        <is>
          <t>Holdings [Text Block]</t>
        </is>
      </c>
      <c r="B32" s="4" t="inlineStr">
        <is>
          <t>What did the Fund invest in? The tables below show the investment makeup of the Fund on June 30, 2024, as a percentage of net assets. Top 10 Holdings (% of Net Assets) U.S. Treasury Notes, 1.13%, due 8/31/28 30.2% U.S. Treasury Notes, 1.38%, due 10/31/28 29.0% U.S. Treasury Bonds, 5.38%, due 2/15/31 21.0% U.S. Treasury Notes, 0.50%, due 10/31/27 10.9% U.S. Treasury Notes, 4.25%, due 6/30/29 2.8% U.S. Treasury Notes, 3.75%, due 6/30/30 1.7% U.S. Treasury Notes, 4.00%, due 7/31/30 1.3% U.S. Treasury Notes, 3.75%, due 5/31/30 1.0% U.S. Treasury Notes, 0.63%, due 5/15/30 0.4% U.S. Treasury Notes, 4.50%, due 5/31/29 0.3% Investment Breakdown (% of Net Assets) U.S. Government Obligations 98.6% Other Assets and Liabilities, Net 1.4% Total 100.0%</t>
        </is>
      </c>
    </row>
    <row r="33">
      <c r="A33" s="4" t="inlineStr">
        <is>
          <t>Largest Holdings [Text Block]</t>
        </is>
      </c>
      <c r="B33" s="4" t="inlineStr">
        <is>
          <t>Top 10 Holdings (% of Net Assets) U.S. Treasury Notes, 1.13%, due 8/31/28 30.2% U.S. Treasury Notes, 1.38%, due 10/31/28 29.0% U.S. Treasury Bonds, 5.38%, due 2/15/31 21.0% U.S. Treasury Notes, 0.50%, due 10/31/27 10.9% U.S. Treasury Notes, 4.25%, due 6/30/29 2.8% U.S. Treasury Notes, 3.75%, due 6/30/30 1.7% U.S. Treasury Notes, 4.00%, due 7/31/30 1.3% U.S. Treasury Notes, 3.75%, due 5/31/30 1.0% U.S. Treasury Notes, 0.63%, due 5/15/30 0.4% U.S. Treasury Notes, 4.50%, due 5/31/29 0.3%</t>
        </is>
      </c>
    </row>
    <row r="34">
      <c r="A34" s="4" t="inlineStr">
        <is>
          <t>WisdomTree 500 Digital Fund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WisdomTree 500 Digital Fund</t>
        </is>
      </c>
    </row>
    <row r="37">
      <c r="A37" s="4" t="inlineStr">
        <is>
          <t>Class Name</t>
        </is>
      </c>
      <c r="B37" s="4" t="inlineStr">
        <is>
          <t>WisdomTree 500 Digital Fund</t>
        </is>
      </c>
    </row>
    <row r="38">
      <c r="A38" s="4" t="inlineStr">
        <is>
          <t>Trading Symbol</t>
        </is>
      </c>
      <c r="B38" s="4" t="inlineStr">
        <is>
          <t>SPXU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 the WisdomTree 500 Digital Fund (the "Fund") for the period of July 1, 2023 to June 30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wisdomtree.com/investments/regulatory getinfo wisdomtree.com</t>
        </is>
      </c>
    </row>
    <row r="42">
      <c r="A42" s="4" t="inlineStr">
        <is>
          <t>Additional Information Phone Number</t>
        </is>
      </c>
      <c r="B42" s="4" t="inlineStr">
        <is>
          <t>1-866-909-WISE (9473)</t>
        </is>
      </c>
    </row>
    <row r="43">
      <c r="A43" s="4" t="inlineStr">
        <is>
          <t>Additional Information Email</t>
        </is>
      </c>
      <c r="B43" s="4" t="inlineStr">
        <is>
          <t>getinfo@wisdomtree.com</t>
        </is>
      </c>
    </row>
    <row r="44">
      <c r="A44" s="4" t="inlineStr">
        <is>
          <t>Additional Information Website</t>
        </is>
      </c>
      <c r="B44" s="4" t="inlineStr">
        <is>
          <t>www.wisdomtree.com/investments/regulatory</t>
        </is>
      </c>
    </row>
    <row r="45">
      <c r="A45" s="4" t="inlineStr">
        <is>
          <t>Expenses [Text Block]</t>
        </is>
      </c>
      <c r="B45" s="4" t="inlineStr">
        <is>
          <t>What were the Fund's costs for the last year? (based on a hypothetical $10,000 investment) Fund Name Cost of a $10,000 investment Costs paid as a percentage of a $10,000 investment WisdomTree 500 Digital Fund $6 0.05%</t>
        </is>
      </c>
    </row>
    <row r="46">
      <c r="A46" s="4" t="inlineStr">
        <is>
          <t>Expenses Paid, Amount</t>
        </is>
      </c>
      <c r="B46" s="5" t="n">
        <v>6</v>
      </c>
    </row>
    <row r="47">
      <c r="A47" s="4" t="inlineStr">
        <is>
          <t>Expense Ratio, Percent</t>
        </is>
      </c>
      <c r="B47" s="6" t="n">
        <v>0.0005</v>
      </c>
    </row>
    <row r="48">
      <c r="A48" s="4" t="inlineStr">
        <is>
          <t>Line Graph [Table Text Block]</t>
        </is>
      </c>
      <c r="B48" s="4" t="inlineStr">
        <is>
          <t>Growth of $10,000 Investment Cumulative Performance from January 19, 2023 (inception) June 30, 2024</t>
        </is>
      </c>
    </row>
    <row r="49">
      <c r="A49" s="4" t="inlineStr">
        <is>
          <t>Average Annual Return [Table Text Block]</t>
        </is>
      </c>
      <c r="B49" s="4" t="inlineStr">
        <is>
          <t>1 Year Since Inception 1/19/23 Fund NAV Returns 25.77% 28.86% S&amp;P 500 ® 24.56% 27.49% WisdomTree 500 Index 25.84% 28.86%</t>
        </is>
      </c>
    </row>
    <row r="50">
      <c r="A50" s="4" t="inlineStr">
        <is>
          <t>Performance Inception Date</t>
        </is>
      </c>
      <c r="B50" s="4" t="inlineStr">
        <is>
          <t>Jan. 19,  2023</t>
        </is>
      </c>
    </row>
    <row r="51">
      <c r="A51" s="4" t="inlineStr">
        <is>
          <t>Net Assets</t>
        </is>
      </c>
      <c r="B51" s="5" t="n">
        <v>3560713</v>
      </c>
    </row>
    <row r="52">
      <c r="A52" s="4" t="inlineStr">
        <is>
          <t>Holdings Count</t>
        </is>
      </c>
      <c r="B52" s="7" t="n">
        <v>499</v>
      </c>
    </row>
    <row r="53">
      <c r="A53" s="4" t="inlineStr">
        <is>
          <t>Advisory Fees Paid, Amount</t>
        </is>
      </c>
      <c r="B53" s="5" t="n">
        <v>1550</v>
      </c>
    </row>
    <row r="54">
      <c r="A54" s="4" t="inlineStr">
        <is>
          <t>Investment Company, Portfolio Turnover</t>
        </is>
      </c>
      <c r="B54" s="8" t="n">
        <v>0.03</v>
      </c>
    </row>
    <row r="55">
      <c r="A55" s="4" t="inlineStr">
        <is>
          <t>Additional Fund Statistics [Text Block]</t>
        </is>
      </c>
      <c r="B55" s="4" t="inlineStr">
        <is>
          <t>Total Net Assets $3,560,713 # of Portfolio Holdings 499 Portfolio Turnover Rate 3% Total Advisory Fees Paid $1,550</t>
        </is>
      </c>
    </row>
    <row r="56">
      <c r="A56" s="4" t="inlineStr">
        <is>
          <t>Holdings [Text Block]</t>
        </is>
      </c>
      <c r="B56" s="4" t="inlineStr">
        <is>
          <t>What did the Fund invest in? The tables below show the investment makeup of the Fund on June 30, 2024, as a percentage of net assets. Top 10 Holdings (% of Net Assets) Microsoft Corp. 6.9% Apple, Inc. 6.7% NVIDIA Corp. 6.4% Alphabet, Inc., Class A 4.7% Amazon.com, Inc. 4.1% Meta Platforms, Inc., Class A 2.7% Berkshire Hathaway, Inc., Class B 1.8% Eli Lilly &amp; Co. 1.7% Broadcom, Inc. 1.5% Tesla, Inc. 1.3% Sector Breakdown (% of Net Assets) Information Technology 32.2% Financials 13.0% Health Care 11.1% Communication Services 10.6% Consumer Discretionary 9.9% Industrials 7.5% Consumer Staples 6.1% Energy 3.7% Utilities 2.1% Real Estate 1.9% Materials 1.7% Other Assets and Liabilities, Net 0.2% Total 100.0%</t>
        </is>
      </c>
    </row>
    <row r="57">
      <c r="A57" s="4" t="inlineStr">
        <is>
          <t>Largest Holdings [Text Block]</t>
        </is>
      </c>
      <c r="B57" s="4" t="inlineStr">
        <is>
          <t>Top 10 Holdings (% of Net Assets) Microsoft Corp. 6.9% Apple, Inc. 6.7% NVIDIA Corp. 6.4% Alphabet, Inc., Class A 4.7% Amazon.com, Inc. 4.1% Meta Platforms, Inc., Class A 2.7% Berkshire Hathaway, Inc., Class B 1.8% Eli Lilly &amp; Co. 1.7% Broadcom, Inc. 1.5% Tesla, Inc. 1.3%</t>
        </is>
      </c>
    </row>
    <row r="58">
      <c r="A58" s="4" t="inlineStr">
        <is>
          <t>WisdomTree 7-10 Year Treasury Digital Fund [Member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WisdomTree 7-10 Year Treasury Digital Fund</t>
        </is>
      </c>
    </row>
    <row r="61">
      <c r="A61" s="4" t="inlineStr">
        <is>
          <t>Class Name</t>
        </is>
      </c>
      <c r="B61" s="4" t="inlineStr">
        <is>
          <t>WisdomTree 7-10 Year Treasury Digital Fund</t>
        </is>
      </c>
    </row>
    <row r="62">
      <c r="A62" s="4" t="inlineStr">
        <is>
          <t>Trading Symbol</t>
        </is>
      </c>
      <c r="B62" s="4" t="inlineStr">
        <is>
          <t>WTSTX</t>
        </is>
      </c>
    </row>
    <row r="63">
      <c r="A63" s="4" t="inlineStr">
        <is>
          <t>Annual or Semi-Annual Statement [Text Block]</t>
        </is>
      </c>
      <c r="B63" s="4" t="inlineStr">
        <is>
          <t>This annual shareholder report contains important information about the WisdomTree 7-10 Year Treasury Digital Fund (the "Fund") for the period of July 1, 2023 to June 30, 2024.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www.wisdomtree.com/investments/regulatory getinfo wisdomtree.com</t>
        </is>
      </c>
    </row>
    <row r="66">
      <c r="A66" s="4" t="inlineStr">
        <is>
          <t>Additional Information Phone Number</t>
        </is>
      </c>
      <c r="B66" s="4" t="inlineStr">
        <is>
          <t>1-866-909-WISE (9473)</t>
        </is>
      </c>
    </row>
    <row r="67">
      <c r="A67" s="4" t="inlineStr">
        <is>
          <t>Additional Information Email</t>
        </is>
      </c>
      <c r="B67" s="4" t="inlineStr">
        <is>
          <t>getinfo@wisdomtree.com</t>
        </is>
      </c>
    </row>
    <row r="68">
      <c r="A68" s="4" t="inlineStr">
        <is>
          <t>Additional Information Website</t>
        </is>
      </c>
      <c r="B68" s="4" t="inlineStr">
        <is>
          <t>www.wisdomtree.com/investments/regulatory</t>
        </is>
      </c>
    </row>
    <row r="69">
      <c r="A69" s="4" t="inlineStr">
        <is>
          <t>Expenses [Text Block]</t>
        </is>
      </c>
      <c r="B69" s="4" t="inlineStr">
        <is>
          <t>What were the Fund's costs for the last year? (based on a hypothetical $10,000 investment) Fund Name Cost of a $10,000 investment Costs paid as a percentage of a $10,000 investment WisdomTree 7-10 Year Treasury Digital Fund $5 0.05%</t>
        </is>
      </c>
    </row>
    <row r="70">
      <c r="A70" s="4" t="inlineStr">
        <is>
          <t>Expenses Paid, Amount</t>
        </is>
      </c>
      <c r="B70" s="5" t="n">
        <v>5</v>
      </c>
    </row>
    <row r="71">
      <c r="A71" s="4" t="inlineStr">
        <is>
          <t>Expense Ratio, Percent</t>
        </is>
      </c>
      <c r="B71" s="6" t="n">
        <v>0.0005</v>
      </c>
    </row>
    <row r="72">
      <c r="A72" s="4" t="inlineStr">
        <is>
          <t>Line Graph [Table Text Block]</t>
        </is>
      </c>
      <c r="B72" s="4" t="inlineStr">
        <is>
          <t>Growth of $10,000 Investment Cumulative Performance from January 19, 2023 (inception) June 30, 2024</t>
        </is>
      </c>
    </row>
    <row r="73">
      <c r="A73" s="4" t="inlineStr">
        <is>
          <t>Average Annual Return [Table Text Block]</t>
        </is>
      </c>
      <c r="B73" s="4" t="inlineStr">
        <is>
          <t>1 Year Since Inception 1/19/23 Fund NAV Returns 0.24% (1.35)% Bloomberg U.S. Aggregate Bond Index 2.63% 0.77% Solactive US 7-10 Year Treasury Bond Index 0.38% (1.39)%</t>
        </is>
      </c>
    </row>
    <row r="74">
      <c r="A74" s="4" t="inlineStr">
        <is>
          <t>Performance Inception Date</t>
        </is>
      </c>
      <c r="B74" s="4" t="inlineStr">
        <is>
          <t>Jan. 19,  2023</t>
        </is>
      </c>
    </row>
    <row r="75">
      <c r="A75" s="4" t="inlineStr">
        <is>
          <t>Net Assets</t>
        </is>
      </c>
      <c r="B75" s="5" t="n">
        <v>932328</v>
      </c>
    </row>
    <row r="76">
      <c r="A76" s="4" t="inlineStr">
        <is>
          <t>Holdings Count</t>
        </is>
      </c>
      <c r="B76" s="7" t="n">
        <v>6</v>
      </c>
    </row>
    <row r="77">
      <c r="A77" s="4" t="inlineStr">
        <is>
          <t>Advisory Fees Paid, Amount</t>
        </is>
      </c>
      <c r="B77" s="5" t="n">
        <v>470</v>
      </c>
    </row>
    <row r="78">
      <c r="A78" s="4" t="inlineStr">
        <is>
          <t>Investment Company, Portfolio Turnover</t>
        </is>
      </c>
      <c r="B78" s="8" t="n">
        <v>0.79</v>
      </c>
    </row>
    <row r="79">
      <c r="A79" s="4" t="inlineStr">
        <is>
          <t>Additional Fund Statistics [Text Block]</t>
        </is>
      </c>
      <c r="B79" s="4" t="inlineStr">
        <is>
          <t>Total Net Assets $932,328 # of Portfolio Holdings 6 Portfolio Turnover Rate 79% Total Advisory Fees Paid $470</t>
        </is>
      </c>
    </row>
    <row r="80">
      <c r="A80" s="4" t="inlineStr">
        <is>
          <t>Holdings [Text Block]</t>
        </is>
      </c>
      <c r="B80" s="4" t="inlineStr">
        <is>
          <t>What did the Fund invest in? The tables below show the investment makeup of the Fund on June 30, 2024, as a percentage of net assets. Top Holdings (% of Net Assets) U.S. Treasury Notes, 1.88%, due 2/15/32 50.1% U.S. Treasury Notes, 4.50%, due 11/15/33 20.7% U.S. Treasury Notes, 4.38%, due 5/15/34 17.4% U.S. Treasury Notes, 3.88%, due 8/15/33 5.7% U.S. Treasury Notes, 3.50%, due 2/15/33 4.5% U.S. Treasury Notes, 1.38%, due 11/15/31 0.7% Investment Breakdown (% of Net Assets) U.S. Government Obligations 99.1% Other Assets and Liabilities, Net 0.9% Total 100.0%</t>
        </is>
      </c>
    </row>
    <row r="81">
      <c r="A81" s="4" t="inlineStr">
        <is>
          <t>Largest Holdings [Text Block]</t>
        </is>
      </c>
      <c r="B81" s="4" t="inlineStr">
        <is>
          <t>Top Holdings (% of Net Assets) U.S. Treasury Notes, 1.88%, due 2/15/32 50.1% U.S. Treasury Notes, 4.50%, due 11/15/33 20.7% U.S. Treasury Notes, 4.38%, due 5/15/34 17.4% U.S. Treasury Notes, 3.88%, due 8/15/33 5.7% U.S. Treasury Notes, 3.50%, due 2/15/33 4.5% U.S. Treasury Notes, 1.38%, due 11/15/31 0.7%</t>
        </is>
      </c>
    </row>
    <row r="82">
      <c r="A82" s="4" t="inlineStr">
        <is>
          <t>WisdomTree Floating Rate Treasury Digital Fund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WisdomTree Floating Rate Treasury Digital Fund</t>
        </is>
      </c>
    </row>
    <row r="85">
      <c r="A85" s="4" t="inlineStr">
        <is>
          <t>Class Name</t>
        </is>
      </c>
      <c r="B85" s="4" t="inlineStr">
        <is>
          <t>WisdomTree Floating Rate Treasury Digital Fund</t>
        </is>
      </c>
    </row>
    <row r="86">
      <c r="A86" s="4" t="inlineStr">
        <is>
          <t>Trading Symbol</t>
        </is>
      </c>
      <c r="B86" s="4" t="inlineStr">
        <is>
          <t>FLTTX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 contains important information about the WisdomTree Floating Rate Treasury Digital Fund (the "Fund") for the period of July 1, 2023 to June 30, 2024.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www.wisdomtree.com/investments/regulatory getinfo wisdomtree.com</t>
        </is>
      </c>
    </row>
    <row r="90">
      <c r="A90" s="4" t="inlineStr">
        <is>
          <t>Additional Information Phone Number</t>
        </is>
      </c>
      <c r="B90" s="4" t="inlineStr">
        <is>
          <t>1-866-909-WISE (9473)</t>
        </is>
      </c>
    </row>
    <row r="91">
      <c r="A91" s="4" t="inlineStr">
        <is>
          <t>Additional Information Email</t>
        </is>
      </c>
      <c r="B91" s="4" t="inlineStr">
        <is>
          <t>getinfo@wisdomtree.com</t>
        </is>
      </c>
    </row>
    <row r="92">
      <c r="A92" s="4" t="inlineStr">
        <is>
          <t>Additional Information Website</t>
        </is>
      </c>
      <c r="B92" s="4" t="inlineStr">
        <is>
          <t>www.wisdomtree.com/investments/regulatory</t>
        </is>
      </c>
    </row>
    <row r="93">
      <c r="A93" s="4" t="inlineStr">
        <is>
          <t>Expenses [Text Block]</t>
        </is>
      </c>
      <c r="B93" s="4" t="inlineStr">
        <is>
          <t>What were the Fund's costs for the last year? (based on a hypothetical $10,000 investment) Fund Name Cost of a $10,000 investment Costs paid as a percentage of a $10,000 investment WisdomTree Floating Rate Treasury Digital Fund $5 0.05%</t>
        </is>
      </c>
    </row>
    <row r="94">
      <c r="A94" s="4" t="inlineStr">
        <is>
          <t>Expenses Paid, Amount</t>
        </is>
      </c>
      <c r="B94" s="5" t="n">
        <v>5</v>
      </c>
    </row>
    <row r="95">
      <c r="A95" s="4" t="inlineStr">
        <is>
          <t>Expense Ratio, Percent</t>
        </is>
      </c>
      <c r="B95" s="6" t="n">
        <v>0.0005</v>
      </c>
    </row>
    <row r="96">
      <c r="A96" s="4" t="inlineStr">
        <is>
          <t>Line Graph [Table Text Block]</t>
        </is>
      </c>
      <c r="B96" s="4" t="inlineStr">
        <is>
          <t>Growth of $10,000 Investment Cumulative Performance from January 19, 2023 (inception) June 30, 2024</t>
        </is>
      </c>
    </row>
    <row r="97">
      <c r="A97" s="4" t="inlineStr">
        <is>
          <t>Average Annual Return [Table Text Block]</t>
        </is>
      </c>
      <c r="B97" s="4" t="inlineStr">
        <is>
          <t>1 Year Since Inception 1/19/23 Fund NAV Returns 5.52% 5.39% Bloomberg U.S. Aggregate Bond Index 2.63% 0.77% Solactive US Treasury Floating Rate 5.62% 5.46%</t>
        </is>
      </c>
    </row>
    <row r="98">
      <c r="A98" s="4" t="inlineStr">
        <is>
          <t>Performance Inception Date</t>
        </is>
      </c>
      <c r="B98" s="4" t="inlineStr">
        <is>
          <t>Jan. 19,  2023</t>
        </is>
      </c>
    </row>
    <row r="99">
      <c r="A99" s="4" t="inlineStr">
        <is>
          <t>Net Assets</t>
        </is>
      </c>
      <c r="B99" s="5" t="n">
        <v>1563289</v>
      </c>
    </row>
    <row r="100">
      <c r="A100" s="4" t="inlineStr">
        <is>
          <t>Holdings Count</t>
        </is>
      </c>
      <c r="B100" s="7" t="n">
        <v>7</v>
      </c>
    </row>
    <row r="101">
      <c r="A101" s="4" t="inlineStr">
        <is>
          <t>Advisory Fees Paid, Amount</t>
        </is>
      </c>
      <c r="B101" s="5" t="n">
        <v>648</v>
      </c>
    </row>
    <row r="102">
      <c r="A102" s="4" t="inlineStr">
        <is>
          <t>Investment Company, Portfolio Turnover</t>
        </is>
      </c>
      <c r="B102" s="8" t="n">
        <v>0.78</v>
      </c>
    </row>
    <row r="103">
      <c r="A103" s="4" t="inlineStr">
        <is>
          <t>Additional Fund Statistics [Text Block]</t>
        </is>
      </c>
      <c r="B103" s="4" t="inlineStr">
        <is>
          <t>Total Net Assets $1,563,289 # of Portfolio Holdings 7 Portfolio Turnover Rate 78% Total Advisory Fees Paid $648</t>
        </is>
      </c>
    </row>
    <row r="104">
      <c r="A104" s="4" t="inlineStr">
        <is>
          <t>Holdings [Text Block]</t>
        </is>
      </c>
      <c r="B104" s="4" t="inlineStr">
        <is>
          <t>What did the Fund invest in? The tables below show the investment makeup of the Fund on June 30, 2024, as a percentage of net assets. Top Holdings (% of Net Assets) U.S. Treasury Floating Rate Notes, 5.55%, due 1/31/26 27.2% U.S. Treasury Floating Rate Notes, 5.48%, due 10/31/25 24.2% U.S. Treasury Floating Rate Notes, 5.34%, due 7/31/24 20.8% U.S. Treasury Floating Rate Notes, 5.45%, due 10/31/24 12.5% U.S. Treasury Floating Rate Notes, 5.47%, due 4/30/25 6.6% U.S. Treasury Floating Rate Notes, 5.46%, due 4/30/26 6.1% U.S. Treasury Floating Rate Notes, 5.43%, due 7/31/25 1.3% Investment Breakdown (% of Net Assets) U.S. Government Obligations 98.7% Other Assets and Liabilities, Net 1.3% Total 100.0%</t>
        </is>
      </c>
    </row>
    <row r="105">
      <c r="A105" s="4" t="inlineStr">
        <is>
          <t>Largest Holdings [Text Block]</t>
        </is>
      </c>
      <c r="B105" s="4" t="inlineStr">
        <is>
          <t>Top Holdings (% of Net Assets) U.S. Treasury Floating Rate Notes, 5.55%, due 1/31/26 27.2% U.S. Treasury Floating Rate Notes, 5.48%, due 10/31/25 24.2% U.S. Treasury Floating Rate Notes, 5.34%, due 7/31/24 20.8% U.S. Treasury Floating Rate Notes, 5.45%, due 10/31/24 12.5% U.S. Treasury Floating Rate Notes, 5.47%, due 4/30/25 6.6% U.S. Treasury Floating Rate Notes, 5.46%, due 4/30/26 6.1% U.S. Treasury Floating Rate Notes, 5.43%, due 7/31/25 1.3%</t>
        </is>
      </c>
    </row>
    <row r="106">
      <c r="A106" s="4" t="inlineStr">
        <is>
          <t>WisdomTree Government Money Market Digital Fund [Member]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WisdomTree Government Money Market Digital Fund</t>
        </is>
      </c>
    </row>
    <row r="109">
      <c r="A109" s="4" t="inlineStr">
        <is>
          <t>Class Name</t>
        </is>
      </c>
      <c r="B109" s="4" t="inlineStr">
        <is>
          <t>WisdomTree Government Money Market Digital Fund</t>
        </is>
      </c>
    </row>
    <row r="110">
      <c r="A110" s="4" t="inlineStr">
        <is>
          <t>Trading Symbol</t>
        </is>
      </c>
      <c r="B110" s="4" t="inlineStr">
        <is>
          <t>WTGXX</t>
        </is>
      </c>
    </row>
    <row r="111">
      <c r="A111" s="4" t="inlineStr">
        <is>
          <t>Annual or Semi-Annual Statement [Text Block]</t>
        </is>
      </c>
      <c r="B111" s="4" t="inlineStr">
        <is>
          <t>This annual shareholder report contains important information about the WisdomTree Government Money Market Digital Fund (the "Fund") for the period of November 7, 2023 (inception) to June 30, 2024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www.wisdomtree.com/investments/regulatory getinfo wisdomtree.com</t>
        </is>
      </c>
    </row>
    <row r="114">
      <c r="A114" s="4" t="inlineStr">
        <is>
          <t>Additional Information Phone Number</t>
        </is>
      </c>
      <c r="B114" s="4" t="inlineStr">
        <is>
          <t>1-866-909-WISE (9473)</t>
        </is>
      </c>
    </row>
    <row r="115">
      <c r="A115" s="4" t="inlineStr">
        <is>
          <t>Additional Information Email</t>
        </is>
      </c>
      <c r="B115" s="4" t="inlineStr">
        <is>
          <t>getinfo@wisdomtree.com</t>
        </is>
      </c>
    </row>
    <row r="116">
      <c r="A116" s="4" t="inlineStr">
        <is>
          <t>Additional Information Website</t>
        </is>
      </c>
      <c r="B116" s="4" t="inlineStr">
        <is>
          <t>www.wisdomtree.com/investments/regulatory</t>
        </is>
      </c>
    </row>
    <row r="117">
      <c r="A117" s="4" t="inlineStr">
        <is>
          <t>Expenses [Text Block]</t>
        </is>
      </c>
      <c r="B117" s="4" t="inlineStr">
        <is>
          <t>What were the Fund's costs for the last period? (based on a hypothetical $10,000 investment) Fund Name Cost of a $10,000 investment Footnote Reference Costs paid as a percentage of a $10,000 investment WisdomTree Government Money Market Digital Fund $16 0.25% Footnote Description Footnote * The Fund commenced operations on 11/7/23. Actual expenses are calculated using the Fund's annualized expense ratio, multiplied by the average account value for the period, multiplied by 237/366 (to reflect the period since commencement of operations).</t>
        </is>
      </c>
    </row>
    <row r="118">
      <c r="A118" s="4" t="inlineStr">
        <is>
          <t>Expenses Paid, Amount</t>
        </is>
      </c>
      <c r="B118" s="5" t="n">
        <v>16</v>
      </c>
      <c r="C118" s="4" t="inlineStr">
        <is>
          <t>[1]</t>
        </is>
      </c>
    </row>
    <row r="119">
      <c r="A119" s="4" t="inlineStr">
        <is>
          <t>Expense Ratio, Percent</t>
        </is>
      </c>
      <c r="B119" s="6" t="n">
        <v>0.0025</v>
      </c>
    </row>
    <row r="120">
      <c r="A120" s="4" t="inlineStr">
        <is>
          <t>Line Graph [Table Text Block]</t>
        </is>
      </c>
      <c r="B120" s="4" t="inlineStr">
        <is>
          <t>Growth of $10,000 Investment Cumulative Performance from November 7, 2023 (inception) June 30, 2024</t>
        </is>
      </c>
    </row>
    <row r="121">
      <c r="A121" s="4" t="inlineStr">
        <is>
          <t>Average Annual Return [Table Text Block]</t>
        </is>
      </c>
      <c r="B121" s="4" t="inlineStr">
        <is>
          <t>Since Inception 11/7/23 Footnote Reference Fund NAV Returns 3.38% ICE US 1-Month Treasury Bill Index 3.49%</t>
        </is>
      </c>
    </row>
    <row r="122">
      <c r="A122" s="4" t="inlineStr">
        <is>
          <t>Performance Inception Date</t>
        </is>
      </c>
      <c r="B122" s="4" t="inlineStr">
        <is>
          <t>Nov.  07,  2023</t>
        </is>
      </c>
    </row>
    <row r="123">
      <c r="A123" s="4" t="inlineStr">
        <is>
          <t>Net Assets</t>
        </is>
      </c>
      <c r="B123" s="5" t="n">
        <v>5676391</v>
      </c>
    </row>
    <row r="124">
      <c r="A124" s="4" t="inlineStr">
        <is>
          <t>Holdings Count</t>
        </is>
      </c>
      <c r="B124" s="7" t="n">
        <v>15</v>
      </c>
    </row>
    <row r="125">
      <c r="A125" s="4" t="inlineStr">
        <is>
          <t>Advisory Fees Paid, Amount</t>
        </is>
      </c>
      <c r="B125" s="5" t="n">
        <v>7473</v>
      </c>
    </row>
    <row r="126">
      <c r="A126" s="4" t="inlineStr">
        <is>
          <t>Investment Company, Portfolio Turnover</t>
        </is>
      </c>
      <c r="B126" s="8" t="n">
        <v>0</v>
      </c>
    </row>
    <row r="127">
      <c r="A127" s="4" t="inlineStr">
        <is>
          <t>Additional Fund Statistics [Text Block]</t>
        </is>
      </c>
      <c r="B127" s="4" t="inlineStr">
        <is>
          <t>Total Net Assets $5,676,391 # of Portfolio Holdings 15 Portfolio Turnover Rate 0% Total Advisory Fees Paid $7,473</t>
        </is>
      </c>
    </row>
    <row r="128">
      <c r="A128" s="4" t="inlineStr">
        <is>
          <t>Holdings [Text Block]</t>
        </is>
      </c>
      <c r="B128" s="4" t="inlineStr">
        <is>
          <t>What did the Fund invest in? The tables below show the investment makeup of the Fund on June 30, 2024, as a percentage of net assets. Top 10 Holdings (% of Net Assets) U.S. Treasury Bills, 5.34%, due 7/5/24 31.0% U.S. Treasury Floating Rate Notes, 5.34%, due 7/31/24 20.3% U.S. Treasury Bills, 5.41%, due 9/19/24 8.7% Federal Home Loan Banks, 5.35%, due 8/27/24 7.0% Federal Home Loan Banks, 5.35%, due 9/24/24 4.4% Federal Home Loan Banks, 5.34%, due 7/9/24 4.4% Federal Home Loan Banks, 3.00%, due 7/8/24 4.4% U.S. Treasury Bills, 5.34%, due 7/16/24 4.4% U.S. Treasury Bills, 5.40%, due 10/29/24 4.3% U.S. Treasury Bills, 5.40%, due 11/14/24 4.3% Investment Breakdown (% of Net Assets) U.S. Government Obligations 76.5% U.S. Government Agencies 27.8% Other Assets and Liabilities, Net (4.3%) Total 100.0%</t>
        </is>
      </c>
    </row>
    <row r="129">
      <c r="A129" s="4" t="inlineStr">
        <is>
          <t>Largest Holdings [Text Block]</t>
        </is>
      </c>
      <c r="B129" s="4" t="inlineStr">
        <is>
          <t>Top 10 Holdings (% of Net Assets) U.S. Treasury Bills, 5.34%, due 7/5/24 31.0% U.S. Treasury Floating Rate Notes, 5.34%, due 7/31/24 20.3% U.S. Treasury Bills, 5.41%, due 9/19/24 8.7% Federal Home Loan Banks, 5.35%, due 8/27/24 7.0% Federal Home Loan Banks, 5.35%, due 9/24/24 4.4% Federal Home Loan Banks, 5.34%, due 7/9/24 4.4% Federal Home Loan Banks, 3.00%, due 7/8/24 4.4% U.S. Treasury Bills, 5.34%, due 7/16/24 4.4% U.S. Treasury Bills, 5.40%, due 10/29/24 4.3% U.S. Treasury Bills, 5.40%, due 11/14/24 4.3%</t>
        </is>
      </c>
    </row>
    <row r="130">
      <c r="A130" s="4" t="inlineStr">
        <is>
          <t>WisdomTree Long-Term Treasury Digital Fund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WisdomTree Long Term Treasury Digital Fund</t>
        </is>
      </c>
    </row>
    <row r="133">
      <c r="A133" s="4" t="inlineStr">
        <is>
          <t>Class Name</t>
        </is>
      </c>
      <c r="B133" s="4" t="inlineStr">
        <is>
          <t>WisdomTree Long Term Treasury Digital Fund</t>
        </is>
      </c>
    </row>
    <row r="134">
      <c r="A134" s="4" t="inlineStr">
        <is>
          <t>Trading Symbol</t>
        </is>
      </c>
      <c r="B134" s="4" t="inlineStr">
        <is>
          <t>WTLGX</t>
        </is>
      </c>
    </row>
    <row r="135">
      <c r="A135" s="4" t="inlineStr">
        <is>
          <t>Annual or Semi-Annual Statement [Text Block]</t>
        </is>
      </c>
      <c r="B135" s="4" t="inlineStr">
        <is>
          <t>This annual shareholder report contains important information about the WisdomTree Long Term Treasury Digital Fund (the "Fund") for the period of July 1, 2023 to June 30, 2024.</t>
        </is>
      </c>
    </row>
    <row r="136">
      <c r="A136" s="4" t="inlineStr">
        <is>
          <t>Shareholder Report Annual or Semi-Annual</t>
        </is>
      </c>
      <c r="B136" s="4" t="inlineStr">
        <is>
          <t>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wisdomtree.com/investments/regulatory getinfo wisdomtree.com</t>
        </is>
      </c>
    </row>
    <row r="138">
      <c r="A138" s="4" t="inlineStr">
        <is>
          <t>Additional Information Phone Number</t>
        </is>
      </c>
      <c r="B138" s="4" t="inlineStr">
        <is>
          <t>1-866-909-WISE (9473)</t>
        </is>
      </c>
    </row>
    <row r="139">
      <c r="A139" s="4" t="inlineStr">
        <is>
          <t>Additional Information Email</t>
        </is>
      </c>
      <c r="B139" s="4" t="inlineStr">
        <is>
          <t>getinfo@wisdomtree.com</t>
        </is>
      </c>
    </row>
    <row r="140">
      <c r="A140" s="4" t="inlineStr">
        <is>
          <t>Additional Information Website</t>
        </is>
      </c>
      <c r="B140" s="4" t="inlineStr">
        <is>
          <t>www.wisdomtree.com/investments/regulatory</t>
        </is>
      </c>
    </row>
    <row r="141">
      <c r="A141" s="4" t="inlineStr">
        <is>
          <t>Expenses [Text Block]</t>
        </is>
      </c>
      <c r="B141" s="4" t="inlineStr">
        <is>
          <t>What were the Fund's costs for the last year? (based on a hypothetical $10,000 investment) Fund Name Cost of a $10,000 investment Costs paid as a percentage of a $10,000 investment WisdomTree Long Term Treasury Digital Fund $5 0.05%</t>
        </is>
      </c>
    </row>
    <row r="142">
      <c r="A142" s="4" t="inlineStr">
        <is>
          <t>Expenses Paid, Amount</t>
        </is>
      </c>
      <c r="B142" s="5" t="n">
        <v>5</v>
      </c>
    </row>
    <row r="143">
      <c r="A143" s="4" t="inlineStr">
        <is>
          <t>Expense Ratio, Percent</t>
        </is>
      </c>
      <c r="B143" s="6" t="n">
        <v>0.0005</v>
      </c>
    </row>
    <row r="144">
      <c r="A144" s="4" t="inlineStr">
        <is>
          <t>Line Graph [Table Text Block]</t>
        </is>
      </c>
      <c r="B144" s="4" t="inlineStr">
        <is>
          <t>Growth of $10,000 Investment Cumulative Performance from January 19, 2023 (inception) June 30, 2024</t>
        </is>
      </c>
    </row>
    <row r="145">
      <c r="A145" s="4" t="inlineStr">
        <is>
          <t>Average Annual Return [Table Text Block]</t>
        </is>
      </c>
      <c r="B145" s="4" t="inlineStr">
        <is>
          <t>1 Year Since Inception 1/19/23 Fund NAV Returns (7.12)% (7.47)% Bloomberg U.S. Aggregate Bond Index 2.63% 0.77% Solactive US 20+ Year Treasury Bond Index (6.95)% (7.54)%</t>
        </is>
      </c>
    </row>
    <row r="146">
      <c r="A146" s="4" t="inlineStr">
        <is>
          <t>Performance Inception Date</t>
        </is>
      </c>
      <c r="B146" s="4" t="inlineStr">
        <is>
          <t>Jan. 19,  2023</t>
        </is>
      </c>
    </row>
    <row r="147">
      <c r="A147" s="4" t="inlineStr">
        <is>
          <t>Net Assets</t>
        </is>
      </c>
      <c r="B147" s="5" t="n">
        <v>844866</v>
      </c>
    </row>
    <row r="148">
      <c r="A148" s="4" t="inlineStr">
        <is>
          <t>Holdings Count</t>
        </is>
      </c>
      <c r="B148" s="7" t="n">
        <v>6</v>
      </c>
    </row>
    <row r="149">
      <c r="A149" s="4" t="inlineStr">
        <is>
          <t>Advisory Fees Paid, Amount</t>
        </is>
      </c>
      <c r="B149" s="5" t="n">
        <v>431</v>
      </c>
    </row>
    <row r="150">
      <c r="A150" s="4" t="inlineStr">
        <is>
          <t>Investment Company, Portfolio Turnover</t>
        </is>
      </c>
      <c r="B150" s="8" t="n">
        <v>0.06</v>
      </c>
    </row>
    <row r="151">
      <c r="A151" s="4" t="inlineStr">
        <is>
          <t>Additional Fund Statistics [Text Block]</t>
        </is>
      </c>
      <c r="B151" s="4" t="inlineStr">
        <is>
          <t>Total Net Assets $844,866 # of Portfolio Holdings 6 Portfolio Turnover Rate 6% Total Advisory Fees Paid $431</t>
        </is>
      </c>
    </row>
    <row r="152">
      <c r="A152" s="4" t="inlineStr">
        <is>
          <t>Holdings [Text Block]</t>
        </is>
      </c>
      <c r="B152" s="4" t="inlineStr">
        <is>
          <t>What did the Fund invest in? The tables below show the investment makeup of the Fund on June 30, 2024, as a percentage of net assets. Top Holdings (% of Net Assets) U.S. Treasury Bonds, 3.00%, due 5/15/47 39.3% U.S. Treasury Bonds, 1.88%, due 11/15/51 38.9% U.S. Treasury Bonds, 3.00%, due 5/15/45 12.3% U.S. Treasury Bonds, 1.63%, due 11/15/50 4.7% U.S. Treasury Bonds, 4.25%, due 2/15/54 3.2% U.S. Treasury Bonds, 4.13%, due 8/15/53 0.3% Investment Breakdown (% of Net Assets) U.S. Government Obligations 98.7% Other Assets and Liabilities, Net 1.3% Total 100.0%</t>
        </is>
      </c>
    </row>
    <row r="153">
      <c r="A153" s="4" t="inlineStr">
        <is>
          <t>Largest Holdings [Text Block]</t>
        </is>
      </c>
      <c r="B153" s="4" t="inlineStr">
        <is>
          <t>Top Holdings (% of Net Assets) U.S. Treasury Bonds, 3.00%, due 5/15/47 39.3% U.S. Treasury Bonds, 1.88%, due 11/15/51 38.9% U.S. Treasury Bonds, 3.00%, due 5/15/45 12.3% U.S. Treasury Bonds, 1.63%, due 11/15/50 4.7% U.S. Treasury Bonds, 4.25%, due 2/15/54 3.2% U.S. Treasury Bonds, 4.13%, due 8/15/53 0.3%</t>
        </is>
      </c>
    </row>
    <row r="154">
      <c r="A154" s="4" t="inlineStr">
        <is>
          <t>WisdomTree Short-Duration Income Digital Fund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WisdomTree Short-Duration Income Digital Fund</t>
        </is>
      </c>
    </row>
    <row r="157">
      <c r="A157" s="4" t="inlineStr">
        <is>
          <t>Class Name</t>
        </is>
      </c>
      <c r="B157" s="4" t="inlineStr">
        <is>
          <t>WisdomTree Short-Duration Income Digital Fund</t>
        </is>
      </c>
    </row>
    <row r="158">
      <c r="A158" s="4" t="inlineStr">
        <is>
          <t>Trading Symbol</t>
        </is>
      </c>
      <c r="B158" s="4" t="inlineStr">
        <is>
          <t>WTSIX</t>
        </is>
      </c>
    </row>
    <row r="159">
      <c r="A159" s="4" t="inlineStr">
        <is>
          <t>Annual or Semi-Annual Statement [Text Block]</t>
        </is>
      </c>
      <c r="B159" s="4" t="inlineStr">
        <is>
          <t>This annual shareholder report contains important information about the WisdomTree Short-Duration Income Digital Fund (the "Fund") for the period of July 1, 2023 to June 30, 2024.</t>
        </is>
      </c>
    </row>
    <row r="160">
      <c r="A160" s="4" t="inlineStr">
        <is>
          <t>Shareholder Report Annual or Semi-Annual</t>
        </is>
      </c>
      <c r="B160" s="4" t="inlineStr">
        <is>
          <t>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www.wisdomtree.com/investments/regulatory getinfo wisdomtree.com</t>
        </is>
      </c>
    </row>
    <row r="162">
      <c r="A162" s="4" t="inlineStr">
        <is>
          <t>Additional Information Phone Number</t>
        </is>
      </c>
      <c r="B162" s="4" t="inlineStr">
        <is>
          <t>1-866-909-WISE (9473)</t>
        </is>
      </c>
    </row>
    <row r="163">
      <c r="A163" s="4" t="inlineStr">
        <is>
          <t>Additional Information Email</t>
        </is>
      </c>
      <c r="B163" s="4" t="inlineStr">
        <is>
          <t>getinfo@wisdomtree.com</t>
        </is>
      </c>
    </row>
    <row r="164">
      <c r="A164" s="4" t="inlineStr">
        <is>
          <t>Additional Information Website</t>
        </is>
      </c>
      <c r="B164" s="4" t="inlineStr">
        <is>
          <t>www.wisdomtree.com/investments/regulatory</t>
        </is>
      </c>
    </row>
    <row r="165">
      <c r="A165" s="4" t="inlineStr">
        <is>
          <t>Expenses [Text Block]</t>
        </is>
      </c>
      <c r="B165" s="4" t="inlineStr">
        <is>
          <t>What were the Fund's costs for the last year? (based on a hypothetical $10,000 investment) Fund Name Cost of a $10,000 investment Costs paid as a percentage of a $10,000 investment WisdomTree Short-Duration Income Digital Fund $15 0.15%</t>
        </is>
      </c>
    </row>
    <row r="166">
      <c r="A166" s="4" t="inlineStr">
        <is>
          <t>Expenses Paid, Amount</t>
        </is>
      </c>
      <c r="B166" s="5" t="n">
        <v>15</v>
      </c>
    </row>
    <row r="167">
      <c r="A167" s="4" t="inlineStr">
        <is>
          <t>Expense Ratio, Percent</t>
        </is>
      </c>
      <c r="B167" s="6" t="n">
        <v>0.0015</v>
      </c>
    </row>
    <row r="168">
      <c r="A168" s="4" t="inlineStr">
        <is>
          <t>Line Graph [Table Text Block]</t>
        </is>
      </c>
      <c r="B168" s="4" t="inlineStr">
        <is>
          <t>Growth of $10,000 Investment Cumulative Performance from January 19, 2023 (inception) June 30, 2024</t>
        </is>
      </c>
    </row>
    <row r="169">
      <c r="A169" s="4" t="inlineStr">
        <is>
          <t>Average Annual Return [Table Text Block]</t>
        </is>
      </c>
      <c r="B169" s="4" t="inlineStr">
        <is>
          <t>1 Year Since Inception 1/19/23 Fund NAV Returns 5.60% 4.24% Bloomberg U.S. Aggregate Bond Index 2.63% 0.77% Bloomberg U.S. Short Aggregate Composite Index 4.65% 2.95% Bloomberg U.S. Short Aggregate Enhanced Yield Index 5.34% 3.50%</t>
        </is>
      </c>
    </row>
    <row r="170">
      <c r="A170" s="4" t="inlineStr">
        <is>
          <t>Performance Inception Date</t>
        </is>
      </c>
      <c r="B170" s="4" t="inlineStr">
        <is>
          <t>Jan. 19,  2023</t>
        </is>
      </c>
    </row>
    <row r="171">
      <c r="A171" s="4" t="inlineStr">
        <is>
          <t>Net Assets</t>
        </is>
      </c>
      <c r="B171" s="5" t="n">
        <v>1010909</v>
      </c>
    </row>
    <row r="172">
      <c r="A172" s="4" t="inlineStr">
        <is>
          <t>Holdings Count</t>
        </is>
      </c>
      <c r="B172" s="7" t="n">
        <v>5</v>
      </c>
    </row>
    <row r="173">
      <c r="A173" s="4" t="inlineStr">
        <is>
          <t>Advisory Fees Paid, Amount</t>
        </is>
      </c>
      <c r="B173" s="5" t="n">
        <v>1505</v>
      </c>
    </row>
    <row r="174">
      <c r="A174" s="4" t="inlineStr">
        <is>
          <t>Investment Company, Portfolio Turnover</t>
        </is>
      </c>
      <c r="B174" s="8" t="n">
        <v>0.14</v>
      </c>
    </row>
    <row r="175">
      <c r="A175" s="4" t="inlineStr">
        <is>
          <t>Additional Fund Statistics [Text Block]</t>
        </is>
      </c>
      <c r="B175" s="4" t="inlineStr">
        <is>
          <t>Total Net Assets $1,010,909 # of Portfolio Holdings 5 Portfolio Turnover Rate 14% Total Advisory Fees Paid $1,505</t>
        </is>
      </c>
    </row>
    <row r="176">
      <c r="A176" s="4" t="inlineStr">
        <is>
          <t>Holdings [Text Block]</t>
        </is>
      </c>
      <c r="B176" s="4" t="inlineStr">
        <is>
          <t>What did the Fund invest in? The tables below show the investment makeup of the Fund on June 30, 2024, as a percentage of net assets. Top Holdings (% of Net Assets) WisdomTree Yield Enhanced U.S. Short-Term Aggregate Bond Fund 29.9% WisdomTree U.S. Short Term Corporate Bond Fund 20.0% WisdomTree Mortgage Plus Bond Fund 19.8% WisdomTree Interest Rate Hedged High Yield Bond Fund 15.2% WisdomTree Floating Rate Treasury Fund 15.1% Investment Breakdown (% of Net Assets) Exchange-Traded Funds 100.0% Other Assets and Liabilities, Net 0.0% Footnote Reference Total 100.0%</t>
        </is>
      </c>
    </row>
    <row r="177">
      <c r="A177" s="4" t="inlineStr">
        <is>
          <t>Largest Holdings [Text Block]</t>
        </is>
      </c>
      <c r="B177" s="4" t="inlineStr">
        <is>
          <t>Top Holdings (% of Net Assets) WisdomTree Yield Enhanced U.S. Short-Term Aggregate Bond Fund 29.9% WisdomTree U.S. Short Term Corporate Bond Fund 20.0% WisdomTree Mortgage Plus Bond Fund 19.8% WisdomTree Interest Rate Hedged High Yield Bond Fund 15.2% WisdomTree Floating Rate Treasury Fund 15.1%</t>
        </is>
      </c>
    </row>
    <row r="178">
      <c r="A178" s="4" t="inlineStr">
        <is>
          <t>WisdomTree Short-Term Treasury Digital Fund [Member]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WisdomTree Short-Term Treasury Digital Fund</t>
        </is>
      </c>
    </row>
    <row r="181">
      <c r="A181" s="4" t="inlineStr">
        <is>
          <t>Class Name</t>
        </is>
      </c>
      <c r="B181" s="4" t="inlineStr">
        <is>
          <t>WisdomTree Short-Term Treasury Digital Fund</t>
        </is>
      </c>
    </row>
    <row r="182">
      <c r="A182" s="4" t="inlineStr">
        <is>
          <t>Trading Symbol</t>
        </is>
      </c>
      <c r="B182" s="4" t="inlineStr">
        <is>
          <t>WTSYX</t>
        </is>
      </c>
    </row>
    <row r="183">
      <c r="A183" s="4" t="inlineStr">
        <is>
          <t>Annual or Semi-Annual Statement [Text Block]</t>
        </is>
      </c>
      <c r="B183" s="4" t="inlineStr">
        <is>
          <t>This annual shareholder report contains important information about the WisdomTree Short-Term Treasury Digital Fund (the "Fund") for the period of July 1, 2023 to June 30, 2024.</t>
        </is>
      </c>
    </row>
    <row r="184">
      <c r="A184" s="4" t="inlineStr">
        <is>
          <t>Shareholder Report Annual or Semi-Annual</t>
        </is>
      </c>
      <c r="B184" s="4" t="inlineStr">
        <is>
          <t>annual shareholder report</t>
        </is>
      </c>
    </row>
    <row r="185">
      <c r="A185" s="4" t="inlineStr">
        <is>
          <t>Additional Information [Text Block]</t>
        </is>
      </c>
      <c r="B185" s="4" t="inlineStr">
        <is>
          <t>You can find additional information about the Fund at www.wisdomtree.com/investments/regulatory getinfo wisdomtree.com</t>
        </is>
      </c>
    </row>
    <row r="186">
      <c r="A186" s="4" t="inlineStr">
        <is>
          <t>Additional Information Phone Number</t>
        </is>
      </c>
      <c r="B186" s="4" t="inlineStr">
        <is>
          <t>1-866-909-WISE (9473)</t>
        </is>
      </c>
    </row>
    <row r="187">
      <c r="A187" s="4" t="inlineStr">
        <is>
          <t>Additional Information Email</t>
        </is>
      </c>
      <c r="B187" s="4" t="inlineStr">
        <is>
          <t>getinfo@wisdomtree.com</t>
        </is>
      </c>
    </row>
    <row r="188">
      <c r="A188" s="4" t="inlineStr">
        <is>
          <t>Additional Information Website</t>
        </is>
      </c>
      <c r="B188" s="4" t="inlineStr">
        <is>
          <t>www.wisdomtree.com/investments/regulatory</t>
        </is>
      </c>
    </row>
    <row r="189">
      <c r="A189" s="4" t="inlineStr">
        <is>
          <t>Expenses [Text Block]</t>
        </is>
      </c>
      <c r="B189" s="4" t="inlineStr">
        <is>
          <t>What were the Fund's costs for the last year? (based on a hypothetical $10,000 investment) Fund Name Cost of a $10,000 investment Costs paid as a percentage of a $10,000 investment WisdomTree Short-Term Treasury Digital Fund $5 0.05%</t>
        </is>
      </c>
    </row>
    <row r="190">
      <c r="A190" s="4" t="inlineStr">
        <is>
          <t>Expenses Paid, Amount</t>
        </is>
      </c>
      <c r="B190" s="5" t="n">
        <v>5</v>
      </c>
    </row>
    <row r="191">
      <c r="A191" s="4" t="inlineStr">
        <is>
          <t>Expense Ratio, Percent</t>
        </is>
      </c>
      <c r="B191" s="6" t="n">
        <v>0.0005</v>
      </c>
    </row>
    <row r="192">
      <c r="A192" s="4" t="inlineStr">
        <is>
          <t>Line Graph [Table Text Block]</t>
        </is>
      </c>
      <c r="B192" s="4" t="inlineStr">
        <is>
          <t>Growth of $10,000 Investment Cumulative Performance from December 14, 2022 (inception) June 30, 2024</t>
        </is>
      </c>
    </row>
    <row r="193">
      <c r="A193" s="4" t="inlineStr">
        <is>
          <t>Average Annual Return [Table Text Block]</t>
        </is>
      </c>
      <c r="B193" s="4" t="inlineStr">
        <is>
          <t>1 Year Since Inception 12/14/22 Fund NAV Returns 4.14% 3.18% Bloomberg U.S. Aggregate Bond Index 2.63% 1.72% Solactive US 1-3 Year Treasury Bond Index 4.54% 3.47%</t>
        </is>
      </c>
    </row>
    <row r="194">
      <c r="A194" s="4" t="inlineStr">
        <is>
          <t>Performance Inception Date</t>
        </is>
      </c>
      <c r="B194" s="4" t="inlineStr">
        <is>
          <t>Dec. 14,  2022</t>
        </is>
      </c>
    </row>
    <row r="195">
      <c r="A195" s="4" t="inlineStr">
        <is>
          <t>Net Assets</t>
        </is>
      </c>
      <c r="B195" s="5" t="n">
        <v>990812</v>
      </c>
    </row>
    <row r="196">
      <c r="A196" s="4" t="inlineStr">
        <is>
          <t>Holdings Count</t>
        </is>
      </c>
      <c r="B196" s="7" t="n">
        <v>13</v>
      </c>
    </row>
    <row r="197">
      <c r="A197" s="4" t="inlineStr">
        <is>
          <t>Advisory Fees Paid, Amount</t>
        </is>
      </c>
      <c r="B197" s="5" t="n">
        <v>513</v>
      </c>
    </row>
    <row r="198">
      <c r="A198" s="4" t="inlineStr">
        <is>
          <t>Investment Company, Portfolio Turnover</t>
        </is>
      </c>
      <c r="B198" s="8" t="n">
        <v>2.56</v>
      </c>
    </row>
    <row r="199">
      <c r="A199" s="4" t="inlineStr">
        <is>
          <t>Additional Fund Statistics [Text Block]</t>
        </is>
      </c>
      <c r="B199" s="4" t="inlineStr">
        <is>
          <t>Total Net Assets $990,812 # of Portfolio Holdings 13 Portfolio Turnover Rate 256% Total Advisory Fees Paid $513</t>
        </is>
      </c>
    </row>
    <row r="200">
      <c r="A200" s="4" t="inlineStr">
        <is>
          <t>Holdings [Text Block]</t>
        </is>
      </c>
      <c r="B200" s="4" t="inlineStr">
        <is>
          <t>What did the Fund invest in? The tables below show the investment makeup of the Fund on June 30, 2024, as a percentage of net assets. Top 10 Holdings (% of Net Assets) U.S. Treasury Notes, 0.38%, due 11/30/25 37.2% U.S. Treasury Notes, 1.25%, due 11/30/26 15.8% U.S. Treasury Notes, 4.63%, due 6/15/27 10.1% U.S. Treasury Notes, 4.63%, due 3/15/26 9.5% U.S. Treasury Notes, 3.75%, due 4/15/26 6.8% U.S. Treasury Notes, 4.38%, due 12/15/26 6.0% U.S. Treasury Notes, 4.13%, due 6/15/26 4.5% U.S. Treasury Notes, 2.00%, due 8/15/25 3.9% U.S. Treasury Notes, 4.63%, due 6/30/26 2.7% U.S. Treasury Notes, 4.13%, due 2/15/27 0.4% Investment Breakdown (% of Net Assets) U.S. Government Obligations 97.7% Other Assets and Liabilities, Net 2.3% Total 100.0%</t>
        </is>
      </c>
    </row>
    <row r="201">
      <c r="A201" s="4" t="inlineStr">
        <is>
          <t>Largest Holdings [Text Block]</t>
        </is>
      </c>
      <c r="B201" s="4" t="inlineStr">
        <is>
          <t>Top 10 Holdings (% of Net Assets) U.S. Treasury Notes, 0.38%, due 11/30/25 37.2% U.S. Treasury Notes, 1.25%, due 11/30/26 15.8% U.S. Treasury Notes, 4.63%, due 6/15/27 10.1% U.S. Treasury Notes, 4.63%, due 3/15/26 9.5% U.S. Treasury Notes, 3.75%, due 4/15/26 6.8% U.S. Treasury Notes, 4.38%, due 12/15/26 6.0% U.S. Treasury Notes, 4.13%, due 6/15/26 4.5% U.S. Treasury Notes, 2.00%, due 8/15/25 3.9% U.S. Treasury Notes, 4.63%, due 6/30/26 2.7% U.S. Treasury Notes, 4.13%, due 2/15/27 0.4%</t>
        </is>
      </c>
    </row>
    <row r="202">
      <c r="A202" s="4" t="inlineStr">
        <is>
          <t>WisdomTree Siegel Global Equity Digital Fund [Member]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WisdomTree Siegel Global Equity Digital Fund</t>
        </is>
      </c>
    </row>
    <row r="205">
      <c r="A205" s="4" t="inlineStr">
        <is>
          <t>Class Name</t>
        </is>
      </c>
      <c r="B205" s="4" t="inlineStr">
        <is>
          <t>WisdomTree Siegel Global Equity Digital Fund</t>
        </is>
      </c>
    </row>
    <row r="206">
      <c r="A206" s="4" t="inlineStr">
        <is>
          <t>Trading Symbol</t>
        </is>
      </c>
      <c r="B206" s="4" t="inlineStr">
        <is>
          <t>EQTYX</t>
        </is>
      </c>
    </row>
    <row r="207">
      <c r="A207" s="4" t="inlineStr">
        <is>
          <t>Annual or Semi-Annual Statement [Text Block]</t>
        </is>
      </c>
      <c r="B207" s="4" t="inlineStr">
        <is>
          <t>This annual shareholder report contains important information about the WisdomTree Siegel Global Equity Digital Fund (the "Fund") for the period of December 6, 2023 (inception) to June 30, 2024.</t>
        </is>
      </c>
    </row>
    <row r="208">
      <c r="A208" s="4" t="inlineStr">
        <is>
          <t>Shareholder Report Annual or Semi-Annual</t>
        </is>
      </c>
      <c r="B208" s="4" t="inlineStr">
        <is>
          <t>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www.wisdomtree.com/investments/regulatory getinfo wisdomtree.com</t>
        </is>
      </c>
    </row>
    <row r="210">
      <c r="A210" s="4" t="inlineStr">
        <is>
          <t>Additional Information Phone Number</t>
        </is>
      </c>
      <c r="B210" s="4" t="inlineStr">
        <is>
          <t>1-866-909-WISE (9473)</t>
        </is>
      </c>
    </row>
    <row r="211">
      <c r="A211" s="4" t="inlineStr">
        <is>
          <t>Additional Information Email</t>
        </is>
      </c>
      <c r="B211" s="4" t="inlineStr">
        <is>
          <t>getinfo@wisdomtree.com</t>
        </is>
      </c>
    </row>
    <row r="212">
      <c r="A212" s="4" t="inlineStr">
        <is>
          <t>Additional Information Website</t>
        </is>
      </c>
      <c r="B212" s="4" t="inlineStr">
        <is>
          <t>www.wisdomtree.com/investments/regulatory</t>
        </is>
      </c>
    </row>
    <row r="213">
      <c r="A213" s="4" t="inlineStr">
        <is>
          <t>Expenses [Text Block]</t>
        </is>
      </c>
      <c r="B213" s="4" t="inlineStr">
        <is>
          <t>What were the Fund's costs for the last period? (based on a hypothetical $10,000 investment) Fund Name Cost of a $10,000 investment Footnote Reference Costs paid as a percentage of a $10,000 investment WisdomTree Siegel Global Equity Digital Fund $9 0.15% Footnote Description Footnote * The Fund commenced operations on 12/6/23. Actual expenses are calculated using the Fund's annualized expense ratio, multiplied by the average account value for the period, multiplied by 208/366 (to reflect the period since commencement of operations).</t>
        </is>
      </c>
    </row>
    <row r="214">
      <c r="A214" s="4" t="inlineStr">
        <is>
          <t>Expenses Paid, Amount</t>
        </is>
      </c>
      <c r="B214" s="5" t="n">
        <v>9</v>
      </c>
      <c r="C214" s="4" t="inlineStr">
        <is>
          <t>[2]</t>
        </is>
      </c>
    </row>
    <row r="215">
      <c r="A215" s="4" t="inlineStr">
        <is>
          <t>Expense Ratio, Percent</t>
        </is>
      </c>
      <c r="B215" s="6" t="n">
        <v>0.0015</v>
      </c>
    </row>
    <row r="216">
      <c r="A216" s="4" t="inlineStr">
        <is>
          <t>Line Graph [Table Text Block]</t>
        </is>
      </c>
      <c r="B216" s="4" t="inlineStr">
        <is>
          <t>Growth of $10,000 Investment Cumulative Performance from December 6, 2023 (inception) June 30, 2024</t>
        </is>
      </c>
    </row>
    <row r="217">
      <c r="A217" s="4" t="inlineStr">
        <is>
          <t>Average Annual Return [Table Text Block]</t>
        </is>
      </c>
      <c r="B217" s="4" t="inlineStr">
        <is>
          <t>Since Inception 12/6/23 Footnote Reference Fund NAV Returns 13.54% MSCI ACWI Index 16.84% MSCI ACWI Value Index 11.84%</t>
        </is>
      </c>
    </row>
    <row r="218">
      <c r="A218" s="4" t="inlineStr">
        <is>
          <t>Performance Inception Date</t>
        </is>
      </c>
      <c r="B218" s="4" t="inlineStr">
        <is>
          <t>Dec.  06,  2023</t>
        </is>
      </c>
    </row>
    <row r="219">
      <c r="A219" s="4" t="inlineStr">
        <is>
          <t>Net Assets</t>
        </is>
      </c>
      <c r="B219" s="5" t="n">
        <v>390351</v>
      </c>
    </row>
    <row r="220">
      <c r="A220" s="4" t="inlineStr">
        <is>
          <t>Holdings Count</t>
        </is>
      </c>
      <c r="B220" s="7" t="n">
        <v>11</v>
      </c>
    </row>
    <row r="221">
      <c r="A221" s="4" t="inlineStr">
        <is>
          <t>Advisory Fees Paid, Amount</t>
        </is>
      </c>
      <c r="B221" s="5" t="n">
        <v>264</v>
      </c>
    </row>
    <row r="222">
      <c r="A222" s="4" t="inlineStr">
        <is>
          <t>Investment Company, Portfolio Turnover</t>
        </is>
      </c>
      <c r="B222" s="8" t="n">
        <v>0.26</v>
      </c>
    </row>
    <row r="223">
      <c r="A223" s="4" t="inlineStr">
        <is>
          <t>Additional Fund Statistics [Text Block]</t>
        </is>
      </c>
      <c r="B223" s="4" t="inlineStr">
        <is>
          <t>Total Net Assets $390,351 # of Portfolio Holdings 11 Portfolio Turnover Rate 26% Total Advisory Fees Paid $264</t>
        </is>
      </c>
    </row>
    <row r="224">
      <c r="A224" s="4" t="inlineStr">
        <is>
          <t>Holdings [Text Block]</t>
        </is>
      </c>
      <c r="B224" s="4" t="inlineStr">
        <is>
          <t>What did the Fund invest in? The tables below show the investment makeup of the Fund on June 30, 2024, as a percentage of net assets. Top 10 Holdings (% of Net Assets) WisdomTree U.S. Quality Dividend Growth Fund 22.4% WisdomTree U.S. Total Dividend Fund 15.0% iShares Core S&amp;P 500 ETF 13.5% Vanguard International High Dividend Yield ETF 11.0% WisdomTree International Quality Dividend Growth Fund 9.9% Vanguard High Dividend Yield ETF 8.0% SPDR Portfolio S&amp;P 400 Mid Cap ETF 5.0% WisdomTree Japan Hedged Equity Fund 4.0% WisdomTree Emerging Markets High Dividend Fund 4.0% WisdomTree Emerging Markets SmallCap Dividend Fund 4.0% Investment Breakdown (% of Net Assets) Exchange-Traded Funds 99.8% Other Assets and Liabilities, Net 0.2% Total 100.0%</t>
        </is>
      </c>
    </row>
    <row r="225">
      <c r="A225" s="4" t="inlineStr">
        <is>
          <t>Credit Quality Explanation [Text Block]</t>
        </is>
      </c>
      <c r="B225" s="4" t="inlineStr">
        <is>
          <t>10</t>
        </is>
      </c>
    </row>
    <row r="226">
      <c r="A226" s="4" t="inlineStr">
        <is>
          <t>Largest Holdings [Text Block]</t>
        </is>
      </c>
      <c r="B226" s="4" t="inlineStr">
        <is>
          <t>Top 10 Holdings (% of Net Assets) WisdomTree U.S. Quality Dividend Growth Fund 22.4% WisdomTree U.S. Total Dividend Fund 15.0% iShares Core S&amp;P 500 ETF 13.5% Vanguard International High Dividend Yield ETF 11.0% WisdomTree International Quality Dividend Growth Fund 9.9% Vanguard High Dividend Yield ETF 8.0% SPDR Portfolio S&amp;P 400 Mid Cap ETF 5.0% WisdomTree Japan Hedged Equity Fund 4.0% WisdomTree Emerging Markets High Dividend Fund 4.0% WisdomTree Emerging Markets SmallCap Dividend Fund 4.0%</t>
        </is>
      </c>
    </row>
    <row r="227">
      <c r="A227" s="4" t="inlineStr">
        <is>
          <t>WisdomTree Siegel Longevity Digital Fund [Member]</t>
        </is>
      </c>
      <c r="B227" s="4" t="inlineStr">
        <is>
          <t xml:space="preserve"> </t>
        </is>
      </c>
    </row>
    <row r="228">
      <c r="A228" s="3" t="inlineStr">
        <is>
          <t>Shareholder Report [Line Items]</t>
        </is>
      </c>
      <c r="B228" s="4" t="inlineStr">
        <is>
          <t xml:space="preserve"> </t>
        </is>
      </c>
    </row>
    <row r="229">
      <c r="A229" s="4" t="inlineStr">
        <is>
          <t>Fund Name</t>
        </is>
      </c>
      <c r="B229" s="4" t="inlineStr">
        <is>
          <t>WisdomTree Siegel Longevity Digital Fund</t>
        </is>
      </c>
    </row>
    <row r="230">
      <c r="A230" s="4" t="inlineStr">
        <is>
          <t>Class Name</t>
        </is>
      </c>
      <c r="B230" s="4" t="inlineStr">
        <is>
          <t>WisdomTree Siegel Longevity Digital Fund</t>
        </is>
      </c>
    </row>
    <row r="231">
      <c r="A231" s="4" t="inlineStr">
        <is>
          <t>Trading Symbol</t>
        </is>
      </c>
      <c r="B231" s="4" t="inlineStr">
        <is>
          <t>LNGVX</t>
        </is>
      </c>
    </row>
    <row r="232">
      <c r="A232" s="4" t="inlineStr">
        <is>
          <t>Annual or Semi-Annual Statement [Text Block]</t>
        </is>
      </c>
      <c r="B232" s="4" t="inlineStr">
        <is>
          <t>This annual shareholder report contains important information about the WisdomTree Siegel Longevity Digital Fund (the "Fund") for the period of December 6, 2023 (inception) to June 30, 2024</t>
        </is>
      </c>
    </row>
    <row r="233">
      <c r="A233" s="4" t="inlineStr">
        <is>
          <t>Shareholder Report Annual or Semi-Annual</t>
        </is>
      </c>
      <c r="B233" s="4" t="inlineStr">
        <is>
          <t>annual shareholder report</t>
        </is>
      </c>
    </row>
    <row r="234">
      <c r="A234" s="4" t="inlineStr">
        <is>
          <t>Additional Information [Text Block]</t>
        </is>
      </c>
      <c r="B234" s="4" t="inlineStr">
        <is>
          <t>You can find additional information about the Fund at www.wisdomtree.com/investments/regulatory getinfo wisdomtree.com</t>
        </is>
      </c>
    </row>
    <row r="235">
      <c r="A235" s="4" t="inlineStr">
        <is>
          <t>Additional Information Phone Number</t>
        </is>
      </c>
      <c r="B235" s="4" t="inlineStr">
        <is>
          <t>1-866-909-WISE (9473)</t>
        </is>
      </c>
    </row>
    <row r="236">
      <c r="A236" s="4" t="inlineStr">
        <is>
          <t>Additional Information Email</t>
        </is>
      </c>
      <c r="B236" s="4" t="inlineStr">
        <is>
          <t>getinfo@wisdomtree.com</t>
        </is>
      </c>
    </row>
    <row r="237">
      <c r="A237" s="4" t="inlineStr">
        <is>
          <t>Additional Information Website</t>
        </is>
      </c>
      <c r="B237" s="4" t="inlineStr">
        <is>
          <t>www.wisdomtree.com/investments/regulatory</t>
        </is>
      </c>
    </row>
    <row r="238">
      <c r="A238" s="4" t="inlineStr">
        <is>
          <t>Expenses [Text Block]</t>
        </is>
      </c>
      <c r="B238" s="4" t="inlineStr">
        <is>
          <t>What were the Fund's costs for the last period? (based on a hypothetical $10,000 investment) Fund Name Cost of a $10,000 investment Footnote Reference Costs paid as a percentage of a $10,000 investment WisdomTree Siegel Longevity Digital Fund $9 0.15% Footnote Description Footnote * The Fund commenced operations on 12/6/23. Actual expenses are calculated using the Fund's annualized expense ratio, multiplied by the average account value for the period, multiplied by 208/366 (to reflect the period since commencement of operations).</t>
        </is>
      </c>
    </row>
    <row r="239">
      <c r="A239" s="4" t="inlineStr">
        <is>
          <t>Expenses Paid, Amount</t>
        </is>
      </c>
      <c r="B239" s="5" t="n">
        <v>9</v>
      </c>
    </row>
    <row r="240">
      <c r="A240" s="4" t="inlineStr">
        <is>
          <t>Expense Ratio, Percent</t>
        </is>
      </c>
      <c r="B240" s="6" t="n">
        <v>0.0015</v>
      </c>
    </row>
    <row r="241">
      <c r="A241" s="4" t="inlineStr">
        <is>
          <t>Line Graph [Table Text Block]</t>
        </is>
      </c>
      <c r="B241" s="4" t="inlineStr">
        <is>
          <t>Growth of $10,000 Investment Cumulative Performance from December 6, 2023 (inception) June 30, 2024</t>
        </is>
      </c>
    </row>
    <row r="242">
      <c r="A242" s="4" t="inlineStr">
        <is>
          <t>Average Annual Return [Table Text Block]</t>
        </is>
      </c>
      <c r="B242" s="4" t="inlineStr">
        <is>
          <t>Since Inception 12/6/23 Footnote Reference Fund NAV Returns 10.40% S&amp;P 500 ® 20.53% 75% MSCI ACWI Value Index/25% Bloomberg U.S. Aggregate Bond Index Composite 9.30%</t>
        </is>
      </c>
    </row>
    <row r="243">
      <c r="A243" s="4" t="inlineStr">
        <is>
          <t>Performance Inception Date</t>
        </is>
      </c>
      <c r="B243" s="4" t="inlineStr">
        <is>
          <t>Dec.  06,  2023</t>
        </is>
      </c>
    </row>
    <row r="244">
      <c r="A244" s="4" t="inlineStr">
        <is>
          <t>Net Assets</t>
        </is>
      </c>
      <c r="B244" s="5" t="n">
        <v>171739</v>
      </c>
    </row>
    <row r="245">
      <c r="A245" s="4" t="inlineStr">
        <is>
          <t>Holdings Count</t>
        </is>
      </c>
      <c r="B245" s="7" t="n">
        <v>15</v>
      </c>
    </row>
    <row r="246">
      <c r="A246" s="4" t="inlineStr">
        <is>
          <t>Advisory Fees Paid, Amount</t>
        </is>
      </c>
      <c r="B246" s="5" t="n">
        <v>117</v>
      </c>
    </row>
    <row r="247">
      <c r="A247" s="4" t="inlineStr">
        <is>
          <t>Investment Company, Portfolio Turnover</t>
        </is>
      </c>
      <c r="B247" s="8" t="n">
        <v>0.23</v>
      </c>
    </row>
    <row r="248">
      <c r="A248" s="4" t="inlineStr">
        <is>
          <t>Additional Fund Statistics [Text Block]</t>
        </is>
      </c>
      <c r="B248" s="4" t="inlineStr">
        <is>
          <t>Total Net Assets $171,739 # of Portfolio Holdings 15 Portfolio Turnover Rate 23% Total Advisory Fees Paid $117</t>
        </is>
      </c>
    </row>
    <row r="249">
      <c r="A249" s="4" t="inlineStr">
        <is>
          <t>Holdings [Text Block]</t>
        </is>
      </c>
      <c r="B249" s="4" t="inlineStr">
        <is>
          <t>What did the Fund invest in? The tables below show the investment makeup of the Fund on June 30, 2024, as a percentage of net assets. Top 10 Holdings (% of Net Assets) WisdomTree Yield Enhanced U.S. Aggregate Bond Fund 14.8% WisdomTree U.S. Total Dividend Fund 13.4% WisdomTree U.S. Quality Dividend Growth Fund 10.9% iShares Core S&amp;P 500 ETF 8.0% Vanguard International High Dividend Yield ETF 7.9% WisdomTree International Quality Dividend Growth Fund 7.9% Vanguard High Dividend Yield ETF 6.0% WisdomTree Managed Futures Strategy Fund 4.9% SPDR Portfolio S&amp;P 400 Mid Cap ETF 4.5% WisdomTree Emerging Markets High Dividend Fund 4.0% Investment Breakdown (% of Net Assets) Exchange-Traded Funds 99.2% Other Assets and Liabilities, Net 0.8% Total 100.0%</t>
        </is>
      </c>
    </row>
    <row r="250">
      <c r="A250" s="4" t="inlineStr">
        <is>
          <t>Largest Holdings [Text Block]</t>
        </is>
      </c>
      <c r="B250" s="4" t="inlineStr">
        <is>
          <t>Top 10 Holdings (% of Net Assets) WisdomTree Yield Enhanced U.S. Aggregate Bond Fund 14.8% WisdomTree U.S. Total Dividend Fund 13.4% WisdomTree U.S. Quality Dividend Growth Fund 10.9% iShares Core S&amp;P 500 ETF 8.0% Vanguard International High Dividend Yield ETF 7.9% WisdomTree International Quality Dividend Growth Fund 7.9% Vanguard High Dividend Yield ETF 6.0% WisdomTree Managed Futures Strategy Fund 4.9% SPDR Portfolio S&amp;P 400 Mid Cap ETF 4.5% WisdomTree Emerging Markets High Dividend Fund 4.0%</t>
        </is>
      </c>
    </row>
    <row r="251">
      <c r="A251" s="4" t="inlineStr">
        <is>
          <t>WisdomTree Siegel Moderate Digital Fund [Member]</t>
        </is>
      </c>
      <c r="B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WisdomTree Siegel Moderate Digital Fund</t>
        </is>
      </c>
    </row>
    <row r="254">
      <c r="A254" s="4" t="inlineStr">
        <is>
          <t>Class Name</t>
        </is>
      </c>
      <c r="B254" s="4" t="inlineStr">
        <is>
          <t>WisdomTree Siegel Moderate Digital Fund</t>
        </is>
      </c>
    </row>
    <row r="255">
      <c r="A255" s="4" t="inlineStr">
        <is>
          <t>Trading Symbol</t>
        </is>
      </c>
      <c r="B255" s="4" t="inlineStr">
        <is>
          <t>MODRX</t>
        </is>
      </c>
    </row>
    <row r="256">
      <c r="A256" s="4" t="inlineStr">
        <is>
          <t>Annual or Semi-Annual Statement [Text Block]</t>
        </is>
      </c>
      <c r="B256" s="4" t="inlineStr">
        <is>
          <t>This annual shareholder report contains important information about the WisdomTree Siegel Moderate Digital Fund (the "Fund") for the period of December 6, 2023 (inception) to June 30, 2024</t>
        </is>
      </c>
    </row>
    <row r="257">
      <c r="A257" s="4" t="inlineStr">
        <is>
          <t>Shareholder Report Annual or Semi-Annual</t>
        </is>
      </c>
      <c r="B257" s="4" t="inlineStr">
        <is>
          <t>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www.wisdomtree.com/investments/regulatory getinfo wisdomtree.com</t>
        </is>
      </c>
    </row>
    <row r="259">
      <c r="A259" s="4" t="inlineStr">
        <is>
          <t>Additional Information Phone Number</t>
        </is>
      </c>
      <c r="B259" s="4" t="inlineStr">
        <is>
          <t>1-866-909-WISE (9473)</t>
        </is>
      </c>
    </row>
    <row r="260">
      <c r="A260" s="4" t="inlineStr">
        <is>
          <t>Additional Information Email</t>
        </is>
      </c>
      <c r="B260" s="4" t="inlineStr">
        <is>
          <t>getinfo@wisdomtree.com</t>
        </is>
      </c>
    </row>
    <row r="261">
      <c r="A261" s="4" t="inlineStr">
        <is>
          <t>Additional Information Website</t>
        </is>
      </c>
      <c r="B261" s="4" t="inlineStr">
        <is>
          <t>www.wisdomtree.com/investments/regulatory</t>
        </is>
      </c>
    </row>
    <row r="262">
      <c r="A262" s="4" t="inlineStr">
        <is>
          <t>Expenses [Text Block]</t>
        </is>
      </c>
      <c r="B262" s="4" t="inlineStr">
        <is>
          <t>What were the Fund's costs for the last period? (based on a hypothetical $10,000 investment) Fund Name Cost of a $10,000 investment Footnote Reference Costs paid as a percentage of a $10,000 investment WisdomTree Siegel Moderate Digital Fund $9 0.15% Footnote Description Footnote * The Fund commenced operations on 12/6/23. Actual expenses are calculated using the Fund's annualized expense ratio, multiplied by the average account value for the period, multiplied by 208/366 (to reflect the period since commencement of operations).</t>
        </is>
      </c>
    </row>
    <row r="263">
      <c r="A263" s="4" t="inlineStr">
        <is>
          <t>Expenses Paid, Amount</t>
        </is>
      </c>
      <c r="B263" s="5" t="n">
        <v>9</v>
      </c>
      <c r="C263" s="4" t="inlineStr">
        <is>
          <t>[3]</t>
        </is>
      </c>
    </row>
    <row r="264">
      <c r="A264" s="4" t="inlineStr">
        <is>
          <t>Expense Ratio, Percent</t>
        </is>
      </c>
      <c r="B264" s="6" t="n">
        <v>0.0015</v>
      </c>
    </row>
    <row r="265">
      <c r="A265" s="4" t="inlineStr">
        <is>
          <t>Line Graph [Table Text Block]</t>
        </is>
      </c>
      <c r="B265" s="4" t="inlineStr">
        <is>
          <t>Growth of $10,000 Investment Cumulative Performance from December 6, 2023 (inception) June 30, 2024</t>
        </is>
      </c>
    </row>
    <row r="266">
      <c r="A266" s="4" t="inlineStr">
        <is>
          <t>Average Annual Return [Table Text Block]</t>
        </is>
      </c>
      <c r="B266" s="4" t="inlineStr">
        <is>
          <t>Since Inception 12/6/23 Footnote Reference Fund NAV Returns 8.85% S&amp;P 500 ® 20.53% 60% MSCI ACWI Value Index/40% Bloomberg U.S. Aggregate Bond Index 7.80%</t>
        </is>
      </c>
    </row>
    <row r="267">
      <c r="A267" s="4" t="inlineStr">
        <is>
          <t>Performance Inception Date</t>
        </is>
      </c>
      <c r="B267" s="4" t="inlineStr">
        <is>
          <t>Dec.  06,  2023</t>
        </is>
      </c>
    </row>
    <row r="268">
      <c r="A268" s="4" t="inlineStr">
        <is>
          <t>Net Assets</t>
        </is>
      </c>
      <c r="B268" s="5" t="n">
        <v>145308</v>
      </c>
    </row>
    <row r="269">
      <c r="A269" s="4" t="inlineStr">
        <is>
          <t>Holdings Count</t>
        </is>
      </c>
      <c r="B269" s="7" t="n">
        <v>17</v>
      </c>
    </row>
    <row r="270">
      <c r="A270" s="4" t="inlineStr">
        <is>
          <t>Advisory Fees Paid, Amount</t>
        </is>
      </c>
      <c r="B270" s="5" t="n">
        <v>101</v>
      </c>
    </row>
    <row r="271">
      <c r="A271" s="4" t="inlineStr">
        <is>
          <t>Investment Company, Portfolio Turnover</t>
        </is>
      </c>
      <c r="B271" s="8" t="n">
        <v>0.66</v>
      </c>
    </row>
    <row r="272">
      <c r="A272" s="4" t="inlineStr">
        <is>
          <t>Additional Fund Statistics [Text Block]</t>
        </is>
      </c>
      <c r="B272" s="4" t="inlineStr">
        <is>
          <t>Total Net Assets $145,308 # of Portfolio Holdings 17 Portfolio Turnover Rate 66% Total Advisory Fees Paid $101</t>
        </is>
      </c>
    </row>
    <row r="273">
      <c r="A273" s="4" t="inlineStr">
        <is>
          <t>Holdings [Text Block]</t>
        </is>
      </c>
      <c r="B273" s="4" t="inlineStr">
        <is>
          <t>What did the Fund invest in? The tables below show the investment makeup of the Fund on June 30, 2024, as a percentage of net assets. Top 10 Holdings (% of Net Assets) WisdomTree Yield Enhanced U.S. Aggregate Bond Fund 16.1% WisdomTree U.S. Quality Dividend Growth Fund 13.4% WisdomTree Mortgage Plus Bond Fund 9.1% WisdomTree U.S. Total Dividend Fund 9.0% iShares Core S&amp;P 500 ETF 7.9% Vanguard International High Dividend Yield ETF 6.6% WisdomTree International Quality Dividend Growth Fund 6.0% iShares 10-20 Year Treasury Bond ETF 5.5% Vanguard High Dividend Yield ETF 4.8% WisdomTree Floating Rate Treasury Fund 4.4% Investment Breakdown (% of Net Assets) Exchange-Traded Funds 99.4% Other Assets and Liabilities, Net 0.6% Total 100.0%</t>
        </is>
      </c>
    </row>
    <row r="274">
      <c r="A274" s="4" t="inlineStr">
        <is>
          <t>Largest Holdings [Text Block]</t>
        </is>
      </c>
      <c r="B274" s="4" t="inlineStr">
        <is>
          <t>Top 10 Holdings (% of Net Assets) WisdomTree Yield Enhanced U.S. Aggregate Bond Fund 16.1% WisdomTree U.S. Quality Dividend Growth Fund 13.4% WisdomTree Mortgage Plus Bond Fund 9.1% WisdomTree U.S. Total Dividend Fund 9.0% iShares Core S&amp;P 500 ETF 7.9% Vanguard International High Dividend Yield ETF 6.6% WisdomTree International Quality Dividend Growth Fund 6.0% iShares 10-20 Year Treasury Bond ETF 5.5% Vanguard High Dividend Yield ETF 4.8% WisdomTree Floating Rate Treasury Fund 4.4%</t>
        </is>
      </c>
    </row>
    <row r="275">
      <c r="A275" s="4" t="inlineStr">
        <is>
          <t>WisdomTree Technology and Innovation 100 Digital Fund [Member]</t>
        </is>
      </c>
      <c r="B275" s="4" t="inlineStr">
        <is>
          <t xml:space="preserve"> </t>
        </is>
      </c>
    </row>
    <row r="276">
      <c r="A276" s="3" t="inlineStr">
        <is>
          <t>Shareholder Report [Line Items]</t>
        </is>
      </c>
      <c r="B276" s="4" t="inlineStr">
        <is>
          <t xml:space="preserve"> </t>
        </is>
      </c>
    </row>
    <row r="277">
      <c r="A277" s="4" t="inlineStr">
        <is>
          <t>Fund Name</t>
        </is>
      </c>
      <c r="B277" s="4" t="inlineStr">
        <is>
          <t>WisdomTree Technology and Innovation 100 Digital Fund</t>
        </is>
      </c>
    </row>
    <row r="278">
      <c r="A278" s="4" t="inlineStr">
        <is>
          <t>Class Name</t>
        </is>
      </c>
      <c r="B278" s="4" t="inlineStr">
        <is>
          <t>WisdomTree Technology and Innovation 100 Digital Fund</t>
        </is>
      </c>
    </row>
    <row r="279">
      <c r="A279" s="4" t="inlineStr">
        <is>
          <t>Trading Symbol</t>
        </is>
      </c>
      <c r="B279" s="4" t="inlineStr">
        <is>
          <t>TECHX</t>
        </is>
      </c>
    </row>
    <row r="280">
      <c r="A280" s="4" t="inlineStr">
        <is>
          <t>Annual or Semi-Annual Statement [Text Block]</t>
        </is>
      </c>
      <c r="B280" s="4" t="inlineStr">
        <is>
          <t>This annual shareholder report contains important information about the WisdomTree Technology and Innovation 100 Digital Fund (the "Fund") for the period of July 1, 2023 to June 30, 2024</t>
        </is>
      </c>
    </row>
    <row r="281">
      <c r="A281" s="4" t="inlineStr">
        <is>
          <t>Shareholder Report Annual or Semi-Annual</t>
        </is>
      </c>
      <c r="B281" s="4" t="inlineStr">
        <is>
          <t>annual shareholder report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www.wisdomtree.com/investments/regulatory getinfo wisdomtree.com</t>
        </is>
      </c>
    </row>
    <row r="283">
      <c r="A283" s="4" t="inlineStr">
        <is>
          <t>Additional Information Phone Number</t>
        </is>
      </c>
      <c r="B283" s="4" t="inlineStr">
        <is>
          <t>1-866-909-WISE (9473)</t>
        </is>
      </c>
    </row>
    <row r="284">
      <c r="A284" s="4" t="inlineStr">
        <is>
          <t>Additional Information Email</t>
        </is>
      </c>
      <c r="B284" s="4" t="inlineStr">
        <is>
          <t>getinfo@wisdomtree.com</t>
        </is>
      </c>
    </row>
    <row r="285">
      <c r="A285" s="4" t="inlineStr">
        <is>
          <t>Additional Information Website</t>
        </is>
      </c>
      <c r="B285" s="4" t="inlineStr">
        <is>
          <t>www.wisdomtree.com/investments/regulatory</t>
        </is>
      </c>
    </row>
    <row r="286">
      <c r="A286" s="4" t="inlineStr">
        <is>
          <t>Expenses [Text Block]</t>
        </is>
      </c>
      <c r="B286" s="4" t="inlineStr">
        <is>
          <t>What were the Fund's costs for the last year? (based on a hypothetical $10,000 investment) Fund Name Cost of a $10,000 investment Costs paid as a percentage of a $10,000 investment WisdomTree Technology and Innovation 100 Digital Fund $12 0.10%</t>
        </is>
      </c>
    </row>
    <row r="287">
      <c r="A287" s="4" t="inlineStr">
        <is>
          <t>Expenses Paid, Amount</t>
        </is>
      </c>
      <c r="B287" s="5" t="n">
        <v>12</v>
      </c>
    </row>
    <row r="288">
      <c r="A288" s="4" t="inlineStr">
        <is>
          <t>Expense Ratio, Percent</t>
        </is>
      </c>
      <c r="B288" s="6" t="n">
        <v>0.001</v>
      </c>
    </row>
    <row r="289">
      <c r="A289" s="4" t="inlineStr">
        <is>
          <t>Line Graph [Table Text Block]</t>
        </is>
      </c>
      <c r="B289" s="4" t="inlineStr">
        <is>
          <t>Growth of $10,000 Investment Cumulative Performance from January 19, 2023 (inception) June 30, 2024</t>
        </is>
      </c>
    </row>
    <row r="290">
      <c r="A290" s="4" t="inlineStr">
        <is>
          <t>Average Annual Return [Table Text Block]</t>
        </is>
      </c>
      <c r="B290" s="4" t="inlineStr">
        <is>
          <t>1 Year Since Inception 1/19/23 Fund NAV Returns 39.21% 53.64% S&amp;P 500 ® 24.56% 27.49% WisdomTree Technology and Innovation 100 Index 39.17% 53.54%</t>
        </is>
      </c>
    </row>
    <row r="291">
      <c r="A291" s="4" t="inlineStr">
        <is>
          <t>Performance Inception Date</t>
        </is>
      </c>
      <c r="B291" s="4" t="inlineStr">
        <is>
          <t>Jan. 19,  2023</t>
        </is>
      </c>
    </row>
    <row r="292">
      <c r="A292" s="4" t="inlineStr">
        <is>
          <t>Net Assets</t>
        </is>
      </c>
      <c r="B292" s="5" t="n">
        <v>3660444</v>
      </c>
    </row>
    <row r="293">
      <c r="A293" s="4" t="inlineStr">
        <is>
          <t>Holdings Count</t>
        </is>
      </c>
      <c r="B293" s="7" t="n">
        <v>98</v>
      </c>
    </row>
    <row r="294">
      <c r="A294" s="4" t="inlineStr">
        <is>
          <t>Advisory Fees Paid, Amount</t>
        </is>
      </c>
      <c r="B294" s="5" t="n">
        <v>3004</v>
      </c>
    </row>
    <row r="295">
      <c r="A295" s="4" t="inlineStr">
        <is>
          <t>Investment Company, Portfolio Turnover</t>
        </is>
      </c>
      <c r="B295" s="8" t="n">
        <v>0.17</v>
      </c>
    </row>
    <row r="296">
      <c r="A296" s="4" t="inlineStr">
        <is>
          <t>Additional Fund Statistics [Text Block]</t>
        </is>
      </c>
      <c r="B296" s="4" t="inlineStr">
        <is>
          <t>Total Net Assets $3,660,444 # of Portfolio Holdings 98 Portfolio Turnover Rate 17% Total Advisory Fees Paid $3,004</t>
        </is>
      </c>
    </row>
    <row r="297">
      <c r="A297" s="4" t="inlineStr">
        <is>
          <t>Holdings [Text Block]</t>
        </is>
      </c>
      <c r="B297" s="4" t="inlineStr">
        <is>
          <t>What did the Fund invest in? The tables below show the investment makeup of the Fund on June 30, 2024, as a percentage of net assets. Top 10 Holdings (% of Net Assets) NVIDIA Corp. 11.4% Alphabet, Inc., Class A 8.2% Microsoft Corp. 7.4% Meta Platforms, Inc., Class A 7.4% Amazon.com, Inc. 7.2% Apple, Inc. 6.0% Broadcom, Inc. 4.4% Tesla, Inc. 2.4% Oracle Corp. 2.3% AbbVie, Inc. 1.8% Sector Breakdown (% of Net Assets) Information Technology 57.3% Communication Services 20.7% Consumer Discretionary 10.1% Health Care 8.8% Financials 1.6% Industrials 1.2% Real Estate 0.2% Other Assets and Liabilities, Net 0.1% Total 100.0%</t>
        </is>
      </c>
    </row>
    <row r="298">
      <c r="A298" s="4" t="inlineStr">
        <is>
          <t>Largest Holdings [Text Block]</t>
        </is>
      </c>
      <c r="B298" s="4" t="inlineStr">
        <is>
          <t>Top 10 Holdings (% of Net Assets) NVIDIA Corp. 11.4% Alphabet, Inc., Class A 8.2% Microsoft Corp. 7.4% Meta Platforms, Inc., Class A 7.4% Amazon.com, Inc. 7.2% Apple, Inc. 6.0% Broadcom, Inc. 4.4% Tesla, Inc. 2.4% Oracle Corp. 2.3% AbbVie, Inc. 1.8%</t>
        </is>
      </c>
    </row>
    <row r="299">
      <c r="A299" s="4" t="inlineStr">
        <is>
          <t>WisdomTree TIPS Digital Fund [Member]</t>
        </is>
      </c>
      <c r="B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WisdomTree TIPS Digital Fund</t>
        </is>
      </c>
    </row>
    <row r="302">
      <c r="A302" s="4" t="inlineStr">
        <is>
          <t>Class Name</t>
        </is>
      </c>
      <c r="B302" s="4" t="inlineStr">
        <is>
          <t>WisdomTree TIPS Digital Fund</t>
        </is>
      </c>
    </row>
    <row r="303">
      <c r="A303" s="4" t="inlineStr">
        <is>
          <t>Trading Symbol</t>
        </is>
      </c>
      <c r="B303" s="4" t="inlineStr">
        <is>
          <t>TIPSX</t>
        </is>
      </c>
    </row>
    <row r="304">
      <c r="A304" s="4" t="inlineStr">
        <is>
          <t>Annual or Semi-Annual Statement [Text Block]</t>
        </is>
      </c>
      <c r="B304" s="4" t="inlineStr">
        <is>
          <t>This annual shareholder report contains important information about the WisdomTree TIPS Digital Fund (the "Fund") for the period of July 1, 2023 to June 30, 2024.</t>
        </is>
      </c>
    </row>
    <row r="305">
      <c r="A305" s="4" t="inlineStr">
        <is>
          <t>Shareholder Report Annual or Semi-Annual</t>
        </is>
      </c>
      <c r="B305" s="4" t="inlineStr">
        <is>
          <t>annual shareholder report</t>
        </is>
      </c>
    </row>
    <row r="306">
      <c r="A306" s="4" t="inlineStr">
        <is>
          <t>Additional Information [Text Block]</t>
        </is>
      </c>
      <c r="B306" s="4" t="inlineStr">
        <is>
          <t>You can find additional information about the Fund at www.wisdomtree.com/investments/regulatory getinfo wisdomtree.com</t>
        </is>
      </c>
    </row>
    <row r="307">
      <c r="A307" s="4" t="inlineStr">
        <is>
          <t>Additional Information Phone Number</t>
        </is>
      </c>
      <c r="B307" s="4" t="inlineStr">
        <is>
          <t>1-866-909-WISE (9473)</t>
        </is>
      </c>
    </row>
    <row r="308">
      <c r="A308" s="4" t="inlineStr">
        <is>
          <t>Additional Information Email</t>
        </is>
      </c>
      <c r="B308" s="4" t="inlineStr">
        <is>
          <t>getinfo@wisdomtree.com</t>
        </is>
      </c>
    </row>
    <row r="309">
      <c r="A309" s="4" t="inlineStr">
        <is>
          <t>Additional Information Website</t>
        </is>
      </c>
      <c r="B309" s="4" t="inlineStr">
        <is>
          <t>www.wisdomtree.com/investments/regulatory</t>
        </is>
      </c>
    </row>
    <row r="310">
      <c r="A310" s="4" t="inlineStr">
        <is>
          <t>Expenses [Text Block]</t>
        </is>
      </c>
      <c r="B310" s="4" t="inlineStr">
        <is>
          <t>What were the Fund's costs for the last year? (based on a hypothetical $10,000 investment) Fund Name Cost of a $10,000 investment Costs paid as a percentage of a $10,000 investment WisdomTree TIPS Digital Fund $5 0.05%</t>
        </is>
      </c>
    </row>
    <row r="311">
      <c r="A311" s="4" t="inlineStr">
        <is>
          <t>Expenses Paid, Amount</t>
        </is>
      </c>
      <c r="B311" s="5" t="n">
        <v>5</v>
      </c>
    </row>
    <row r="312">
      <c r="A312" s="4" t="inlineStr">
        <is>
          <t>Expense Ratio, Percent</t>
        </is>
      </c>
      <c r="B312" s="6" t="n">
        <v>0.0005</v>
      </c>
    </row>
    <row r="313">
      <c r="A313" s="4" t="inlineStr">
        <is>
          <t>Line Graph [Table Text Block]</t>
        </is>
      </c>
      <c r="B313" s="4" t="inlineStr">
        <is>
          <t>Growth of $10,000 Investment Cumulative Performance from January 19, 2023 (inception) June 30, 2024</t>
        </is>
      </c>
    </row>
    <row r="314">
      <c r="A314" s="4" t="inlineStr">
        <is>
          <t>Average Annual Return [Table Text Block]</t>
        </is>
      </c>
      <c r="B314" s="4" t="inlineStr">
        <is>
          <t>1 Year Since Inception 1/19/23 Fund NAV Returns 2.22% 1.59% Bloomberg U.S. Aggregate Bond Index 2.63% 0.77% Solactive US Treasury Inflation-Linked Bond Index 2.89% 1.90%</t>
        </is>
      </c>
    </row>
    <row r="315">
      <c r="A315" s="4" t="inlineStr">
        <is>
          <t>Performance Inception Date</t>
        </is>
      </c>
      <c r="B315" s="4" t="inlineStr">
        <is>
          <t>Jan. 19,  2023</t>
        </is>
      </c>
    </row>
    <row r="316">
      <c r="A316" s="4" t="inlineStr">
        <is>
          <t>Net Assets</t>
        </is>
      </c>
      <c r="B316" s="5" t="n">
        <v>948793</v>
      </c>
    </row>
    <row r="317">
      <c r="A317" s="4" t="inlineStr">
        <is>
          <t>Holdings Count</t>
        </is>
      </c>
      <c r="B317" s="7" t="n">
        <v>10</v>
      </c>
    </row>
    <row r="318">
      <c r="A318" s="4" t="inlineStr">
        <is>
          <t>Advisory Fees Paid, Amount</t>
        </is>
      </c>
      <c r="B318" s="5" t="n">
        <v>479</v>
      </c>
    </row>
    <row r="319">
      <c r="A319" s="4" t="inlineStr">
        <is>
          <t>Investment Company, Portfolio Turnover</t>
        </is>
      </c>
      <c r="B319" s="8" t="n">
        <v>0.51</v>
      </c>
    </row>
    <row r="320">
      <c r="A320" s="4" t="inlineStr">
        <is>
          <t>Additional Fund Statistics [Text Block]</t>
        </is>
      </c>
      <c r="B320" s="4" t="inlineStr">
        <is>
          <t>Total Net Assets $948,793 # of Portfolio Holdings 10 Portfolio Turnover Rate 51% Total Advisory Fees Paid $479</t>
        </is>
      </c>
    </row>
    <row r="321">
      <c r="A321" s="4" t="inlineStr">
        <is>
          <t>Holdings [Text Block]</t>
        </is>
      </c>
      <c r="B321" s="4" t="inlineStr">
        <is>
          <t>What did the Fund invest in? The tables below show the investment makeup of the Fund on June 30, 2024, as a percentage of net assets. Top 10 Holdings (% of Net Assets) U.S. Treasury Inflation-Indexed Notes, 0.13%, due 1/15/30 28.7% U.S. Treasury Inflation-Indexed Notes, 0.88%, due 1/15/29 14.5% U.S. Treasury Inflation-Indexed Bonds, 2.13%, due 2/15/41 9.4% U.S. Treasury Inflation-Indexed Bonds, 3.63%, due 4/15/28 8.6% U.S. Treasury Inflation-Indexed Bonds, 2.00%, due 1/15/26 8.2% U.S. Treasury Inflation-Indexed Notes, 1.13%, due 1/15/33 7.3% U.S. Treasury Inflation-Indexed Bonds, 0.13%, due 2/15/52 6.7% U.S. Treasury Inflation-Indexed Notes, 0.13%, due 10/15/26 5.6% U.S. Treasury Inflation-Indexed Notes, 0.63%, due 7/15/32 4.1% U.S. Treasury Inflation-Indexed Bonds, 1.38%, due 2/15/44 0.8% Investment Breakdown (% of Net Assets) U.S. Government Obligations 93.9% Other Assets and Liabilities, Net 6.1% Total 100.0%</t>
        </is>
      </c>
    </row>
    <row r="322">
      <c r="A322" s="4" t="inlineStr">
        <is>
          <t>Largest Holdings [Text Block]</t>
        </is>
      </c>
      <c r="B322" s="4" t="inlineStr">
        <is>
          <t>Top 10 Holdings (% of Net Assets) U.S. Treasury Inflation-Indexed Notes, 0.13%, due 1/15/30 28.7% U.S. Treasury Inflation-Indexed Notes, 0.88%, due 1/15/29 14.5% U.S. Treasury Inflation-Indexed Bonds, 2.13%, due 2/15/41 9.4% U.S. Treasury Inflation-Indexed Bonds, 3.63%, due 4/15/28 8.6% U.S. Treasury Inflation-Indexed Bonds, 2.00%, due 1/15/26 8.2% U.S. Treasury Inflation-Indexed Notes, 1.13%, due 1/15/33 7.3% U.S. Treasury Inflation-Indexed Bonds, 0.13%, due 2/15/52 6.7% U.S. Treasury Inflation-Indexed Notes, 0.13%, due 10/15/26 5.6% U.S. Treasury Inflation-Indexed Notes, 0.63%, due 7/15/32 4.1% U.S. Treasury Inflation-Indexed Bonds, 1.38%, due 2/15/44 0.8%</t>
        </is>
      </c>
    </row>
    <row r="323"/>
    <row r="324">
      <c r="A324" s="4" t="inlineStr">
        <is>
          <t>[1]The Fund commenced operations on 11/7/23. Actual expenses are calculated using the Fund's annualized expense ratio, multiplied by the average account value for the period, multiplied by 237/366 (to reflect the period since commencement of operations).[2]The Fund commenced operations on 12/6/23. Actual expenses are calculated using the Fund's annualized expense ratio, multiplied by the average account value for the period, multiplied by 208/366 (to reflect the period since commencement of operations)[3]The Fund commenced operations on 12/6/23. Actual expenses are calculated using the Fund's annualized expense ratio, multiplied by the average account value for the period, multiplied by 208/366 (to reflect the period since commencement of operations).</t>
        </is>
      </c>
    </row>
  </sheetData>
  <mergeCells count="5">
    <mergeCell ref="A1:A2"/>
    <mergeCell ref="B1:C1"/>
    <mergeCell ref="B2:C2"/>
    <mergeCell ref="A323:C323"/>
    <mergeCell ref="A324:C32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X11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May 31, 2024</t>
        </is>
      </c>
      <c r="D1" s="2" t="inlineStr">
        <is>
          <t>Apr. 30, 2024</t>
        </is>
      </c>
      <c r="E1" s="2" t="inlineStr">
        <is>
          <t>Mar. 31, 2024</t>
        </is>
      </c>
      <c r="F1" s="2" t="inlineStr">
        <is>
          <t>Feb. 29, 2024</t>
        </is>
      </c>
      <c r="G1" s="2" t="inlineStr">
        <is>
          <t>Jan. 31, 2024</t>
        </is>
      </c>
      <c r="H1" s="2" t="inlineStr">
        <is>
          <t>Dec. 31, 2023</t>
        </is>
      </c>
      <c r="I1" s="2" t="inlineStr">
        <is>
          <t>Dec. 06, 2023</t>
        </is>
      </c>
      <c r="J1" s="2" t="inlineStr">
        <is>
          <t>Nov. 30, 2023</t>
        </is>
      </c>
      <c r="K1" s="2" t="inlineStr">
        <is>
          <t>Nov. 07, 2023</t>
        </is>
      </c>
      <c r="L1" s="2" t="inlineStr">
        <is>
          <t>Oct. 31, 2023</t>
        </is>
      </c>
      <c r="M1" s="2" t="inlineStr">
        <is>
          <t>Sep. 30, 2023</t>
        </is>
      </c>
      <c r="N1" s="2" t="inlineStr">
        <is>
          <t>Aug. 31, 2023</t>
        </is>
      </c>
      <c r="O1" s="2" t="inlineStr">
        <is>
          <t>Jul. 31, 2023</t>
        </is>
      </c>
      <c r="P1" s="2" t="inlineStr">
        <is>
          <t>Jun. 30, 2023</t>
        </is>
      </c>
      <c r="Q1" s="2" t="inlineStr">
        <is>
          <t>May 31, 2023</t>
        </is>
      </c>
      <c r="R1" s="2" t="inlineStr">
        <is>
          <t>Apr. 30, 2023</t>
        </is>
      </c>
      <c r="S1" s="2" t="inlineStr">
        <is>
          <t>Mar. 31, 2023</t>
        </is>
      </c>
      <c r="T1" s="2" t="inlineStr">
        <is>
          <t>Feb. 28, 2023</t>
        </is>
      </c>
      <c r="U1" s="2" t="inlineStr">
        <is>
          <t>Jan. 31, 2023</t>
        </is>
      </c>
      <c r="V1" s="2" t="inlineStr">
        <is>
          <t>Jan. 19, 2023</t>
        </is>
      </c>
      <c r="W1" s="2" t="inlineStr">
        <is>
          <t>Dec. 31, 2022</t>
        </is>
      </c>
      <c r="X1" s="2" t="inlineStr">
        <is>
          <t>Dec. 14, 2022</t>
        </is>
      </c>
    </row>
    <row r="2">
      <c r="A2" s="4" t="inlineStr">
        <is>
          <t>WisdomTree 3-7 Year Treasury Digital Fund | Wisdom Tree 3-7 Year Treasury Digital Fund [Member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</row>
    <row r="4">
      <c r="A4" s="4" t="inlineStr">
        <is>
          <t>Account Value</t>
        </is>
      </c>
      <c r="B4" s="5" t="n">
        <v>10160</v>
      </c>
      <c r="C4" s="5" t="n">
        <v>10063</v>
      </c>
      <c r="D4" s="5" t="n">
        <v>9938</v>
      </c>
      <c r="E4" s="5" t="n">
        <v>10115</v>
      </c>
      <c r="F4" s="5" t="n">
        <v>10066</v>
      </c>
      <c r="G4" s="5" t="n">
        <v>10211</v>
      </c>
      <c r="H4" s="5" t="n">
        <v>10180</v>
      </c>
      <c r="I4" s="4" t="inlineStr">
        <is>
          <t xml:space="preserve"> </t>
        </is>
      </c>
      <c r="J4" s="5" t="n">
        <v>9958</v>
      </c>
      <c r="K4" s="4" t="inlineStr">
        <is>
          <t xml:space="preserve"> </t>
        </is>
      </c>
      <c r="L4" s="5" t="n">
        <v>9702</v>
      </c>
      <c r="M4" s="5" t="n">
        <v>9754</v>
      </c>
      <c r="N4" s="5" t="n">
        <v>9879</v>
      </c>
      <c r="O4" s="5" t="n">
        <v>9879</v>
      </c>
      <c r="P4" s="5" t="n">
        <v>9869</v>
      </c>
      <c r="Q4" s="5" t="n">
        <v>9993</v>
      </c>
      <c r="R4" s="5" t="n">
        <v>10073</v>
      </c>
      <c r="S4" s="5" t="n">
        <v>10013</v>
      </c>
      <c r="T4" s="5" t="n">
        <v>9730</v>
      </c>
      <c r="U4" s="5" t="n">
        <v>9950</v>
      </c>
      <c r="V4" s="5" t="n">
        <v>10000</v>
      </c>
      <c r="W4" s="4" t="inlineStr">
        <is>
          <t xml:space="preserve"> </t>
        </is>
      </c>
      <c r="X4" s="4" t="inlineStr">
        <is>
          <t xml:space="preserve"> </t>
        </is>
      </c>
    </row>
    <row r="5">
      <c r="A5" s="4" t="inlineStr">
        <is>
          <t>WisdomTree 3-7 Year Treasury Digital Fund | Bloomberg U.S. Aggregate Bond Index [Member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</row>
    <row r="7">
      <c r="A7" s="4" t="inlineStr">
        <is>
          <t>Account Value</t>
        </is>
      </c>
      <c r="B7" s="7" t="n">
        <v>10112</v>
      </c>
      <c r="C7" s="7" t="n">
        <v>10017</v>
      </c>
      <c r="D7" s="7" t="n">
        <v>9850</v>
      </c>
      <c r="E7" s="7" t="n">
        <v>10105</v>
      </c>
      <c r="F7" s="7" t="n">
        <v>10013</v>
      </c>
      <c r="G7" s="7" t="n">
        <v>10156</v>
      </c>
      <c r="H7" s="7" t="n">
        <v>10184</v>
      </c>
      <c r="I7" s="4" t="inlineStr">
        <is>
          <t xml:space="preserve"> </t>
        </is>
      </c>
      <c r="J7" s="7" t="n">
        <v>9809</v>
      </c>
      <c r="K7" s="4" t="inlineStr">
        <is>
          <t xml:space="preserve"> </t>
        </is>
      </c>
      <c r="L7" s="7" t="n">
        <v>9384</v>
      </c>
      <c r="M7" s="7" t="n">
        <v>9534</v>
      </c>
      <c r="N7" s="7" t="n">
        <v>9783</v>
      </c>
      <c r="O7" s="7" t="n">
        <v>9846</v>
      </c>
      <c r="P7" s="7" t="n">
        <v>9853</v>
      </c>
      <c r="Q7" s="7" t="n">
        <v>9888</v>
      </c>
      <c r="R7" s="7" t="n">
        <v>9997</v>
      </c>
      <c r="S7" s="7" t="n">
        <v>9937</v>
      </c>
      <c r="T7" s="7" t="n">
        <v>9691</v>
      </c>
      <c r="U7" s="7" t="n">
        <v>9948</v>
      </c>
      <c r="V7" s="7" t="n">
        <v>10000</v>
      </c>
      <c r="W7" s="4" t="inlineStr">
        <is>
          <t xml:space="preserve"> </t>
        </is>
      </c>
      <c r="X7" s="4" t="inlineStr">
        <is>
          <t xml:space="preserve"> </t>
        </is>
      </c>
    </row>
    <row r="8">
      <c r="A8" s="4" t="inlineStr">
        <is>
          <t>WisdomTree 3-7 Year Treasury Digital Fund | Solactive US 3-7 Year Treasury Bond Index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0173</v>
      </c>
      <c r="C10" s="7" t="n">
        <v>10045</v>
      </c>
      <c r="D10" s="7" t="n">
        <v>9947</v>
      </c>
      <c r="E10" s="7" t="n">
        <v>10117</v>
      </c>
      <c r="F10" s="7" t="n">
        <v>10071</v>
      </c>
      <c r="G10" s="7" t="n">
        <v>10209</v>
      </c>
      <c r="H10" s="7" t="n">
        <v>10178</v>
      </c>
      <c r="I10" s="4" t="inlineStr">
        <is>
          <t xml:space="preserve"> </t>
        </is>
      </c>
      <c r="J10" s="7" t="n">
        <v>9944</v>
      </c>
      <c r="K10" s="4" t="inlineStr">
        <is>
          <t xml:space="preserve"> </t>
        </is>
      </c>
      <c r="L10" s="7" t="n">
        <v>9696</v>
      </c>
      <c r="M10" s="7" t="n">
        <v>9745</v>
      </c>
      <c r="N10" s="7" t="n">
        <v>9863</v>
      </c>
      <c r="O10" s="7" t="n">
        <v>9861</v>
      </c>
      <c r="P10" s="7" t="n">
        <v>9853</v>
      </c>
      <c r="Q10" s="7" t="n">
        <v>9980</v>
      </c>
      <c r="R10" s="7" t="n">
        <v>10051</v>
      </c>
      <c r="S10" s="7" t="n">
        <v>9990</v>
      </c>
      <c r="T10" s="7" t="n">
        <v>9722</v>
      </c>
      <c r="U10" s="7" t="n">
        <v>9924</v>
      </c>
      <c r="V10" s="7" t="n">
        <v>10000</v>
      </c>
      <c r="W10" s="4" t="inlineStr">
        <is>
          <t xml:space="preserve"> </t>
        </is>
      </c>
      <c r="X10" s="4" t="inlineStr">
        <is>
          <t xml:space="preserve"> </t>
        </is>
      </c>
    </row>
    <row r="11">
      <c r="A11" s="4" t="inlineStr">
        <is>
          <t>WisdomTree 500 Digital Fund | WisdomTree 500 Digital Fun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4431</v>
      </c>
      <c r="C13" s="7" t="n">
        <v>13907</v>
      </c>
      <c r="D13" s="7" t="n">
        <v>13255</v>
      </c>
      <c r="E13" s="7" t="n">
        <v>13785</v>
      </c>
      <c r="F13" s="7" t="n">
        <v>13367</v>
      </c>
      <c r="G13" s="7" t="n">
        <v>12667</v>
      </c>
      <c r="H13" s="7" t="n">
        <v>12444</v>
      </c>
      <c r="I13" s="4" t="inlineStr">
        <is>
          <t xml:space="preserve"> </t>
        </is>
      </c>
      <c r="J13" s="7" t="n">
        <v>11898</v>
      </c>
      <c r="K13" s="4" t="inlineStr">
        <is>
          <t xml:space="preserve"> </t>
        </is>
      </c>
      <c r="L13" s="7" t="n">
        <v>10897</v>
      </c>
      <c r="M13" s="7" t="n">
        <v>11140</v>
      </c>
      <c r="N13" s="7" t="n">
        <v>11685</v>
      </c>
      <c r="O13" s="7" t="n">
        <v>11867</v>
      </c>
      <c r="P13" s="7" t="n">
        <v>11474</v>
      </c>
      <c r="Q13" s="7" t="n">
        <v>10768</v>
      </c>
      <c r="R13" s="7" t="n">
        <v>10677</v>
      </c>
      <c r="S13" s="7" t="n">
        <v>10537</v>
      </c>
      <c r="T13" s="7" t="n">
        <v>10160</v>
      </c>
      <c r="U13" s="7" t="n">
        <v>10400</v>
      </c>
      <c r="V13" s="7" t="n">
        <v>10000</v>
      </c>
      <c r="W13" s="4" t="inlineStr">
        <is>
          <t xml:space="preserve"> </t>
        </is>
      </c>
      <c r="X13" s="4" t="inlineStr">
        <is>
          <t xml:space="preserve"> </t>
        </is>
      </c>
    </row>
    <row r="14">
      <c r="A14" s="4" t="inlineStr">
        <is>
          <t>WisdomTree 500 Digital Fund | S&amp;P 500® Index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4220</v>
      </c>
      <c r="C16" s="7" t="n">
        <v>13727</v>
      </c>
      <c r="D16" s="7" t="n">
        <v>13079</v>
      </c>
      <c r="E16" s="7" t="n">
        <v>13636</v>
      </c>
      <c r="F16" s="7" t="n">
        <v>13211</v>
      </c>
      <c r="G16" s="7" t="n">
        <v>12541</v>
      </c>
      <c r="H16" s="7" t="n">
        <v>12334</v>
      </c>
      <c r="I16" s="4" t="inlineStr">
        <is>
          <t xml:space="preserve"> </t>
        </is>
      </c>
      <c r="J16" s="7" t="n">
        <v>11798</v>
      </c>
      <c r="K16" s="4" t="inlineStr">
        <is>
          <t xml:space="preserve"> </t>
        </is>
      </c>
      <c r="L16" s="7" t="n">
        <v>10810</v>
      </c>
      <c r="M16" s="7" t="n">
        <v>11043</v>
      </c>
      <c r="N16" s="7" t="n">
        <v>11596</v>
      </c>
      <c r="O16" s="7" t="n">
        <v>11783</v>
      </c>
      <c r="P16" s="7" t="n">
        <v>11416</v>
      </c>
      <c r="Q16" s="7" t="n">
        <v>10709</v>
      </c>
      <c r="R16" s="7" t="n">
        <v>10662</v>
      </c>
      <c r="S16" s="7" t="n">
        <v>10499</v>
      </c>
      <c r="T16" s="7" t="n">
        <v>10127</v>
      </c>
      <c r="U16" s="7" t="n">
        <v>10380</v>
      </c>
      <c r="V16" s="7" t="n">
        <v>10000</v>
      </c>
      <c r="W16" s="4" t="inlineStr">
        <is>
          <t xml:space="preserve"> </t>
        </is>
      </c>
      <c r="X16" s="4" t="inlineStr">
        <is>
          <t xml:space="preserve"> </t>
        </is>
      </c>
    </row>
    <row r="17">
      <c r="A17" s="4" t="inlineStr">
        <is>
          <t>WisdomTree 500 Digital Fund | WisdomTree 500 Index [Member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4431</v>
      </c>
      <c r="C19" s="7" t="n">
        <v>13910</v>
      </c>
      <c r="D19" s="7" t="n">
        <v>13257</v>
      </c>
      <c r="E19" s="7" t="n">
        <v>13795</v>
      </c>
      <c r="F19" s="7" t="n">
        <v>13368</v>
      </c>
      <c r="G19" s="7" t="n">
        <v>12665</v>
      </c>
      <c r="H19" s="7" t="n">
        <v>12448</v>
      </c>
      <c r="I19" s="4" t="inlineStr">
        <is>
          <t xml:space="preserve"> </t>
        </is>
      </c>
      <c r="J19" s="7" t="n">
        <v>11904</v>
      </c>
      <c r="K19" s="4" t="inlineStr">
        <is>
          <t xml:space="preserve"> </t>
        </is>
      </c>
      <c r="L19" s="7" t="n">
        <v>10902</v>
      </c>
      <c r="M19" s="7" t="n">
        <v>11149</v>
      </c>
      <c r="N19" s="7" t="n">
        <v>11688</v>
      </c>
      <c r="O19" s="7" t="n">
        <v>11877</v>
      </c>
      <c r="P19" s="7" t="n">
        <v>11476</v>
      </c>
      <c r="Q19" s="7" t="n">
        <v>10767</v>
      </c>
      <c r="R19" s="7" t="n">
        <v>10679</v>
      </c>
      <c r="S19" s="7" t="n">
        <v>10537</v>
      </c>
      <c r="T19" s="7" t="n">
        <v>10155</v>
      </c>
      <c r="U19" s="7" t="n">
        <v>10398</v>
      </c>
      <c r="V19" s="7" t="n">
        <v>10000</v>
      </c>
      <c r="W19" s="4" t="inlineStr">
        <is>
          <t xml:space="preserve"> </t>
        </is>
      </c>
      <c r="X19" s="4" t="inlineStr">
        <is>
          <t xml:space="preserve"> </t>
        </is>
      </c>
    </row>
    <row r="20">
      <c r="A20" s="4" t="inlineStr">
        <is>
          <t>WisdomTree 7-10 Year Treasury Digital Fund | WisdomTree 7-10 Year Treasury Digital Fund [Member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9806</v>
      </c>
      <c r="C22" s="7" t="n">
        <v>9680</v>
      </c>
      <c r="D22" s="7" t="n">
        <v>9513</v>
      </c>
      <c r="E22" s="7" t="n">
        <v>9816</v>
      </c>
      <c r="F22" s="7" t="n">
        <v>9748</v>
      </c>
      <c r="G22" s="7" t="n">
        <v>9955</v>
      </c>
      <c r="H22" s="7" t="n">
        <v>9945</v>
      </c>
      <c r="I22" s="4" t="inlineStr">
        <is>
          <t xml:space="preserve"> </t>
        </is>
      </c>
      <c r="J22" s="7" t="n">
        <v>9584</v>
      </c>
      <c r="K22" s="4" t="inlineStr">
        <is>
          <t xml:space="preserve"> </t>
        </is>
      </c>
      <c r="L22" s="7" t="n">
        <v>9175</v>
      </c>
      <c r="M22" s="7" t="n">
        <v>9349</v>
      </c>
      <c r="N22" s="7" t="n">
        <v>9650</v>
      </c>
      <c r="O22" s="7" t="n">
        <v>9721</v>
      </c>
      <c r="P22" s="7" t="n">
        <v>9782</v>
      </c>
      <c r="Q22" s="7" t="n">
        <v>9900</v>
      </c>
      <c r="R22" s="7" t="n">
        <v>10050</v>
      </c>
      <c r="S22" s="7" t="n">
        <v>9970</v>
      </c>
      <c r="T22" s="7" t="n">
        <v>9610</v>
      </c>
      <c r="U22" s="7" t="n">
        <v>9930</v>
      </c>
      <c r="V22" s="7" t="n">
        <v>10000</v>
      </c>
      <c r="W22" s="4" t="inlineStr">
        <is>
          <t xml:space="preserve"> </t>
        </is>
      </c>
      <c r="X22" s="4" t="inlineStr">
        <is>
          <t xml:space="preserve"> </t>
        </is>
      </c>
    </row>
    <row r="23">
      <c r="A23" s="4" t="inlineStr">
        <is>
          <t>WisdomTree 7-10 Year Treasury Digital Fund | Bloomberg U.S. Aggregate Bond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0112</v>
      </c>
      <c r="C25" s="7" t="n">
        <v>10017</v>
      </c>
      <c r="D25" s="7" t="n">
        <v>9850</v>
      </c>
      <c r="E25" s="7" t="n">
        <v>10105</v>
      </c>
      <c r="F25" s="7" t="n">
        <v>10013</v>
      </c>
      <c r="G25" s="7" t="n">
        <v>10156</v>
      </c>
      <c r="H25" s="7" t="n">
        <v>10184</v>
      </c>
      <c r="I25" s="4" t="inlineStr">
        <is>
          <t xml:space="preserve"> </t>
        </is>
      </c>
      <c r="J25" s="7" t="n">
        <v>9809</v>
      </c>
      <c r="K25" s="4" t="inlineStr">
        <is>
          <t xml:space="preserve"> </t>
        </is>
      </c>
      <c r="L25" s="7" t="n">
        <v>9384</v>
      </c>
      <c r="M25" s="7" t="n">
        <v>9534</v>
      </c>
      <c r="N25" s="7" t="n">
        <v>9783</v>
      </c>
      <c r="O25" s="7" t="n">
        <v>9846</v>
      </c>
      <c r="P25" s="7" t="n">
        <v>9853</v>
      </c>
      <c r="Q25" s="7" t="n">
        <v>9888</v>
      </c>
      <c r="R25" s="7" t="n">
        <v>9997</v>
      </c>
      <c r="S25" s="7" t="n">
        <v>9937</v>
      </c>
      <c r="T25" s="7" t="n">
        <v>9691</v>
      </c>
      <c r="U25" s="7" t="n">
        <v>9948</v>
      </c>
      <c r="V25" s="7" t="n">
        <v>10000</v>
      </c>
      <c r="W25" s="4" t="inlineStr">
        <is>
          <t xml:space="preserve"> </t>
        </is>
      </c>
      <c r="X25" s="4" t="inlineStr">
        <is>
          <t xml:space="preserve"> </t>
        </is>
      </c>
    </row>
    <row r="26">
      <c r="A26" s="4" t="inlineStr">
        <is>
          <t>WisdomTree 7-10 Year Treasury Digital Fund | Solactive US 7-10 Year Treasury Bond Index [Member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9800</v>
      </c>
      <c r="C28" s="7" t="n">
        <v>9635</v>
      </c>
      <c r="D28" s="7" t="n">
        <v>9506</v>
      </c>
      <c r="E28" s="7" t="n">
        <v>9806</v>
      </c>
      <c r="F28" s="7" t="n">
        <v>9735</v>
      </c>
      <c r="G28" s="7" t="n">
        <v>9939</v>
      </c>
      <c r="H28" s="7" t="n">
        <v>9941</v>
      </c>
      <c r="I28" s="4" t="inlineStr">
        <is>
          <t xml:space="preserve"> </t>
        </is>
      </c>
      <c r="J28" s="7" t="n">
        <v>9565</v>
      </c>
      <c r="K28" s="4" t="inlineStr">
        <is>
          <t xml:space="preserve"> </t>
        </is>
      </c>
      <c r="L28" s="7" t="n">
        <v>9176</v>
      </c>
      <c r="M28" s="7" t="n">
        <v>9338</v>
      </c>
      <c r="N28" s="7" t="n">
        <v>9639</v>
      </c>
      <c r="O28" s="7" t="n">
        <v>9702</v>
      </c>
      <c r="P28" s="7" t="n">
        <v>9763</v>
      </c>
      <c r="Q28" s="7" t="n">
        <v>9891</v>
      </c>
      <c r="R28" s="7" t="n">
        <v>10016</v>
      </c>
      <c r="S28" s="7" t="n">
        <v>9944</v>
      </c>
      <c r="T28" s="7" t="n">
        <v>9590</v>
      </c>
      <c r="U28" s="7" t="n">
        <v>9889</v>
      </c>
      <c r="V28" s="7" t="n">
        <v>10000</v>
      </c>
      <c r="W28" s="4" t="inlineStr">
        <is>
          <t xml:space="preserve"> </t>
        </is>
      </c>
      <c r="X28" s="4" t="inlineStr">
        <is>
          <t xml:space="preserve"> </t>
        </is>
      </c>
    </row>
    <row r="29">
      <c r="A29" s="4" t="inlineStr">
        <is>
          <t>WisdomTree Floating Rate Treasury Digital Fund | WisdomTree Floating Rate Treasury Digital Fund [Member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0789</v>
      </c>
      <c r="C31" s="7" t="n">
        <v>10744</v>
      </c>
      <c r="D31" s="7" t="n">
        <v>10695</v>
      </c>
      <c r="E31" s="7" t="n">
        <v>10644</v>
      </c>
      <c r="F31" s="7" t="n">
        <v>10594</v>
      </c>
      <c r="G31" s="7" t="n">
        <v>10547</v>
      </c>
      <c r="H31" s="7" t="n">
        <v>10495</v>
      </c>
      <c r="I31" s="4" t="inlineStr">
        <is>
          <t xml:space="preserve"> </t>
        </is>
      </c>
      <c r="J31" s="7" t="n">
        <v>10453</v>
      </c>
      <c r="K31" s="4" t="inlineStr">
        <is>
          <t xml:space="preserve"> </t>
        </is>
      </c>
      <c r="L31" s="7" t="n">
        <v>10411</v>
      </c>
      <c r="M31" s="7" t="n">
        <v>10361</v>
      </c>
      <c r="N31" s="7" t="n">
        <v>10315</v>
      </c>
      <c r="O31" s="7" t="n">
        <v>10271</v>
      </c>
      <c r="P31" s="7" t="n">
        <v>10225</v>
      </c>
      <c r="Q31" s="7" t="n">
        <v>10180</v>
      </c>
      <c r="R31" s="7" t="n">
        <v>10136</v>
      </c>
      <c r="S31" s="7" t="n">
        <v>10089</v>
      </c>
      <c r="T31" s="7" t="n">
        <v>10050</v>
      </c>
      <c r="U31" s="7" t="n">
        <v>10013</v>
      </c>
      <c r="V31" s="7" t="n">
        <v>10000</v>
      </c>
      <c r="W31" s="4" t="inlineStr">
        <is>
          <t xml:space="preserve"> </t>
        </is>
      </c>
      <c r="X31" s="4" t="inlineStr">
        <is>
          <t xml:space="preserve"> </t>
        </is>
      </c>
    </row>
    <row r="32">
      <c r="A32" s="4" t="inlineStr">
        <is>
          <t>WisdomTree Floating Rate Treasury Digital Fund | Bloomberg U.S. Aggregate Bond Index [Member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0112</v>
      </c>
      <c r="C34" s="7" t="n">
        <v>10017</v>
      </c>
      <c r="D34" s="7" t="n">
        <v>9850</v>
      </c>
      <c r="E34" s="7" t="n">
        <v>10105</v>
      </c>
      <c r="F34" s="7" t="n">
        <v>10013</v>
      </c>
      <c r="G34" s="7" t="n">
        <v>10156</v>
      </c>
      <c r="H34" s="7" t="n">
        <v>10184</v>
      </c>
      <c r="I34" s="4" t="inlineStr">
        <is>
          <t xml:space="preserve"> </t>
        </is>
      </c>
      <c r="J34" s="7" t="n">
        <v>9809</v>
      </c>
      <c r="K34" s="4" t="inlineStr">
        <is>
          <t xml:space="preserve"> </t>
        </is>
      </c>
      <c r="L34" s="7" t="n">
        <v>9384</v>
      </c>
      <c r="M34" s="7" t="n">
        <v>9534</v>
      </c>
      <c r="N34" s="7" t="n">
        <v>9783</v>
      </c>
      <c r="O34" s="7" t="n">
        <v>9846</v>
      </c>
      <c r="P34" s="7" t="n">
        <v>9853</v>
      </c>
      <c r="Q34" s="7" t="n">
        <v>9888</v>
      </c>
      <c r="R34" s="7" t="n">
        <v>9997</v>
      </c>
      <c r="S34" s="7" t="n">
        <v>9937</v>
      </c>
      <c r="T34" s="7" t="n">
        <v>9691</v>
      </c>
      <c r="U34" s="7" t="n">
        <v>9948</v>
      </c>
      <c r="V34" s="7" t="n">
        <v>10000</v>
      </c>
      <c r="W34" s="4" t="inlineStr">
        <is>
          <t xml:space="preserve"> </t>
        </is>
      </c>
      <c r="X34" s="4" t="inlineStr">
        <is>
          <t xml:space="preserve"> </t>
        </is>
      </c>
    </row>
    <row r="35">
      <c r="A35" s="4" t="inlineStr">
        <is>
          <t>WisdomTree Floating Rate Treasury Digital Fund | Solactive US Treasury Floating Rate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10801</v>
      </c>
      <c r="C37" s="7" t="n">
        <v>10759</v>
      </c>
      <c r="D37" s="7" t="n">
        <v>10708</v>
      </c>
      <c r="E37" s="7" t="n">
        <v>10650</v>
      </c>
      <c r="F37" s="7" t="n">
        <v>10606</v>
      </c>
      <c r="G37" s="7" t="n">
        <v>10554</v>
      </c>
      <c r="H37" s="7" t="n">
        <v>10500</v>
      </c>
      <c r="I37" s="4" t="inlineStr">
        <is>
          <t xml:space="preserve"> </t>
        </is>
      </c>
      <c r="J37" s="7" t="n">
        <v>10462</v>
      </c>
      <c r="K37" s="4" t="inlineStr">
        <is>
          <t xml:space="preserve"> </t>
        </is>
      </c>
      <c r="L37" s="7" t="n">
        <v>10418</v>
      </c>
      <c r="M37" s="7" t="n">
        <v>10366</v>
      </c>
      <c r="N37" s="7" t="n">
        <v>10321</v>
      </c>
      <c r="O37" s="7" t="n">
        <v>10276</v>
      </c>
      <c r="P37" s="7" t="n">
        <v>10226</v>
      </c>
      <c r="Q37" s="7" t="n">
        <v>10181</v>
      </c>
      <c r="R37" s="7" t="n">
        <v>10131</v>
      </c>
      <c r="S37" s="7" t="n">
        <v>10087</v>
      </c>
      <c r="T37" s="7" t="n">
        <v>10049</v>
      </c>
      <c r="U37" s="7" t="n">
        <v>10013</v>
      </c>
      <c r="V37" s="7" t="n">
        <v>10000</v>
      </c>
      <c r="W37" s="4" t="inlineStr">
        <is>
          <t xml:space="preserve"> </t>
        </is>
      </c>
      <c r="X37" s="4" t="inlineStr">
        <is>
          <t xml:space="preserve"> </t>
        </is>
      </c>
    </row>
    <row r="38">
      <c r="A38" s="4" t="inlineStr">
        <is>
          <t>WisdomTree Government Money Market Digital Fund | WisdomTree Government Money Market Digital Fund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10338</v>
      </c>
      <c r="C40" s="7" t="n">
        <v>10295</v>
      </c>
      <c r="D40" s="7" t="n">
        <v>10250</v>
      </c>
      <c r="E40" s="7" t="n">
        <v>10208</v>
      </c>
      <c r="F40" s="7" t="n">
        <v>10163</v>
      </c>
      <c r="G40" s="7" t="n">
        <v>10122</v>
      </c>
      <c r="H40" s="7" t="n">
        <v>10078</v>
      </c>
      <c r="I40" s="4" t="inlineStr">
        <is>
          <t xml:space="preserve"> </t>
        </is>
      </c>
      <c r="J40" s="7" t="n">
        <v>10034</v>
      </c>
      <c r="K40" s="5" t="n">
        <v>10000</v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</row>
    <row r="41">
      <c r="A41" s="4" t="inlineStr">
        <is>
          <t>WisdomTree Government Money Market Digital Fund | ICE US 1-Month Treasury Bill Index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10349</v>
      </c>
      <c r="C43" s="7" t="n">
        <v>10307</v>
      </c>
      <c r="D43" s="7" t="n">
        <v>10257</v>
      </c>
      <c r="E43" s="7" t="n">
        <v>10214</v>
      </c>
      <c r="F43" s="7" t="n">
        <v>10167</v>
      </c>
      <c r="G43" s="7" t="n">
        <v>10126</v>
      </c>
      <c r="H43" s="7" t="n">
        <v>10081</v>
      </c>
      <c r="I43" s="4" t="inlineStr">
        <is>
          <t xml:space="preserve"> </t>
        </is>
      </c>
      <c r="J43" s="7" t="n">
        <v>10034</v>
      </c>
      <c r="K43" s="5" t="n">
        <v>10000</v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</row>
    <row r="44">
      <c r="A44" s="4" t="inlineStr">
        <is>
          <t>WisdomTree Long Term Treasury Digital Fund | WisdomTree Long Term Treasury Digital Fund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8938</v>
      </c>
      <c r="C46" s="7" t="n">
        <v>8791</v>
      </c>
      <c r="D46" s="7" t="n">
        <v>8539</v>
      </c>
      <c r="E46" s="7" t="n">
        <v>9126</v>
      </c>
      <c r="F46" s="7" t="n">
        <v>9043</v>
      </c>
      <c r="G46" s="7" t="n">
        <v>9240</v>
      </c>
      <c r="H46" s="7" t="n">
        <v>9479</v>
      </c>
      <c r="I46" s="4" t="inlineStr">
        <is>
          <t xml:space="preserve"> </t>
        </is>
      </c>
      <c r="J46" s="7" t="n">
        <v>8710</v>
      </c>
      <c r="K46" s="4" t="inlineStr">
        <is>
          <t xml:space="preserve"> </t>
        </is>
      </c>
      <c r="L46" s="7" t="n">
        <v>7919</v>
      </c>
      <c r="M46" s="7" t="n">
        <v>8371</v>
      </c>
      <c r="N46" s="7" t="n">
        <v>9095</v>
      </c>
      <c r="O46" s="7" t="n">
        <v>9390</v>
      </c>
      <c r="P46" s="7" t="n">
        <v>9623</v>
      </c>
      <c r="Q46" s="7" t="n">
        <v>9614</v>
      </c>
      <c r="R46" s="7" t="n">
        <v>9896</v>
      </c>
      <c r="S46" s="7" t="n">
        <v>9856</v>
      </c>
      <c r="T46" s="7" t="n">
        <v>9410</v>
      </c>
      <c r="U46" s="7" t="n">
        <v>9900</v>
      </c>
      <c r="V46" s="7" t="n">
        <v>10000</v>
      </c>
      <c r="W46" s="4" t="inlineStr">
        <is>
          <t xml:space="preserve"> </t>
        </is>
      </c>
      <c r="X46" s="4" t="inlineStr">
        <is>
          <t xml:space="preserve"> </t>
        </is>
      </c>
    </row>
    <row r="47">
      <c r="A47" s="4" t="inlineStr">
        <is>
          <t>WisdomTree Long Term Treasury Digital Fund | Bloomberg U.S. Aggregate Bond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</row>
    <row r="49">
      <c r="A49" s="4" t="inlineStr">
        <is>
          <t>Account Value</t>
        </is>
      </c>
      <c r="B49" s="7" t="n">
        <v>10112</v>
      </c>
      <c r="C49" s="7" t="n">
        <v>10017</v>
      </c>
      <c r="D49" s="7" t="n">
        <v>9850</v>
      </c>
      <c r="E49" s="7" t="n">
        <v>10105</v>
      </c>
      <c r="F49" s="7" t="n">
        <v>10013</v>
      </c>
      <c r="G49" s="7" t="n">
        <v>10156</v>
      </c>
      <c r="H49" s="7" t="n">
        <v>10184</v>
      </c>
      <c r="I49" s="4" t="inlineStr">
        <is>
          <t xml:space="preserve"> </t>
        </is>
      </c>
      <c r="J49" s="7" t="n">
        <v>9809</v>
      </c>
      <c r="K49" s="4" t="inlineStr">
        <is>
          <t xml:space="preserve"> </t>
        </is>
      </c>
      <c r="L49" s="7" t="n">
        <v>9384</v>
      </c>
      <c r="M49" s="7" t="n">
        <v>9534</v>
      </c>
      <c r="N49" s="7" t="n">
        <v>9783</v>
      </c>
      <c r="O49" s="7" t="n">
        <v>9846</v>
      </c>
      <c r="P49" s="7" t="n">
        <v>9853</v>
      </c>
      <c r="Q49" s="7" t="n">
        <v>9888</v>
      </c>
      <c r="R49" s="7" t="n">
        <v>9997</v>
      </c>
      <c r="S49" s="7" t="n">
        <v>9937</v>
      </c>
      <c r="T49" s="7" t="n">
        <v>9691</v>
      </c>
      <c r="U49" s="7" t="n">
        <v>9948</v>
      </c>
      <c r="V49" s="7" t="n">
        <v>10000</v>
      </c>
      <c r="W49" s="4" t="inlineStr">
        <is>
          <t xml:space="preserve"> </t>
        </is>
      </c>
      <c r="X49" s="4" t="inlineStr">
        <is>
          <t xml:space="preserve"> </t>
        </is>
      </c>
    </row>
    <row r="50">
      <c r="A50" s="4" t="inlineStr">
        <is>
          <t>WisdomTree Long Term Treasury Digital Fund | Solactive US 20+ Year Treasury Bond Index [Member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</row>
    <row r="52">
      <c r="A52" s="4" t="inlineStr">
        <is>
          <t>Account Value</t>
        </is>
      </c>
      <c r="B52" s="7" t="n">
        <v>8926</v>
      </c>
      <c r="C52" s="7" t="n">
        <v>8704</v>
      </c>
      <c r="D52" s="7" t="n">
        <v>8524</v>
      </c>
      <c r="E52" s="7" t="n">
        <v>9106</v>
      </c>
      <c r="F52" s="7" t="n">
        <v>9028</v>
      </c>
      <c r="G52" s="7" t="n">
        <v>9234</v>
      </c>
      <c r="H52" s="7" t="n">
        <v>9446</v>
      </c>
      <c r="I52" s="4" t="inlineStr">
        <is>
          <t xml:space="preserve"> </t>
        </is>
      </c>
      <c r="J52" s="7" t="n">
        <v>8694</v>
      </c>
      <c r="K52" s="4" t="inlineStr">
        <is>
          <t xml:space="preserve"> </t>
        </is>
      </c>
      <c r="L52" s="7" t="n">
        <v>7972</v>
      </c>
      <c r="M52" s="7" t="n">
        <v>8352</v>
      </c>
      <c r="N52" s="7" t="n">
        <v>9087</v>
      </c>
      <c r="O52" s="7" t="n">
        <v>9356</v>
      </c>
      <c r="P52" s="7" t="n">
        <v>9592</v>
      </c>
      <c r="Q52" s="7" t="n">
        <v>9570</v>
      </c>
      <c r="R52" s="7" t="n">
        <v>9874</v>
      </c>
      <c r="S52" s="7" t="n">
        <v>9808</v>
      </c>
      <c r="T52" s="7" t="n">
        <v>9355</v>
      </c>
      <c r="U52" s="7" t="n">
        <v>9807</v>
      </c>
      <c r="V52" s="7" t="n">
        <v>10000</v>
      </c>
      <c r="W52" s="4" t="inlineStr">
        <is>
          <t xml:space="preserve"> </t>
        </is>
      </c>
      <c r="X52" s="4" t="inlineStr">
        <is>
          <t xml:space="preserve"> </t>
        </is>
      </c>
    </row>
    <row r="53">
      <c r="A53" s="4" t="inlineStr">
        <is>
          <t>WisdomTree Short-Duration Income Digital Fund | WisdomTree Short-Duration Income Digital Fund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</row>
    <row r="55">
      <c r="A55" s="4" t="inlineStr">
        <is>
          <t>Account Value</t>
        </is>
      </c>
      <c r="B55" s="7" t="n">
        <v>10619</v>
      </c>
      <c r="C55" s="7" t="n">
        <v>10558</v>
      </c>
      <c r="D55" s="7" t="n">
        <v>10463</v>
      </c>
      <c r="E55" s="7" t="n">
        <v>10537</v>
      </c>
      <c r="F55" s="7" t="n">
        <v>10463</v>
      </c>
      <c r="G55" s="7" t="n">
        <v>10495</v>
      </c>
      <c r="H55" s="7" t="n">
        <v>10453</v>
      </c>
      <c r="I55" s="4" t="inlineStr">
        <is>
          <t xml:space="preserve"> </t>
        </is>
      </c>
      <c r="J55" s="7" t="n">
        <v>10260</v>
      </c>
      <c r="K55" s="4" t="inlineStr">
        <is>
          <t xml:space="preserve"> </t>
        </is>
      </c>
      <c r="L55" s="7" t="n">
        <v>10035</v>
      </c>
      <c r="M55" s="7" t="n">
        <v>10065</v>
      </c>
      <c r="N55" s="7" t="n">
        <v>10137</v>
      </c>
      <c r="O55" s="7" t="n">
        <v>10127</v>
      </c>
      <c r="P55" s="7" t="n">
        <v>10056</v>
      </c>
      <c r="Q55" s="7" t="n">
        <v>9984</v>
      </c>
      <c r="R55" s="7" t="n">
        <v>10025</v>
      </c>
      <c r="S55" s="7" t="n">
        <v>9994</v>
      </c>
      <c r="T55" s="7" t="n">
        <v>9900</v>
      </c>
      <c r="U55" s="7" t="n">
        <v>10000</v>
      </c>
      <c r="V55" s="7" t="n">
        <v>10000</v>
      </c>
      <c r="W55" s="4" t="inlineStr">
        <is>
          <t xml:space="preserve"> </t>
        </is>
      </c>
      <c r="X55" s="4" t="inlineStr">
        <is>
          <t xml:space="preserve"> </t>
        </is>
      </c>
    </row>
    <row r="56">
      <c r="A56" s="4" t="inlineStr">
        <is>
          <t>WisdomTree Short-Duration Income Digital Fund | Bloomberg U.S. Aggregate Bond Index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</row>
    <row r="57">
      <c r="A57" s="3" t="inlineStr">
        <is>
          <t>Account Value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</row>
    <row r="58">
      <c r="A58" s="4" t="inlineStr">
        <is>
          <t>Account Value</t>
        </is>
      </c>
      <c r="B58" s="7" t="n">
        <v>10112</v>
      </c>
      <c r="C58" s="7" t="n">
        <v>10017</v>
      </c>
      <c r="D58" s="7" t="n">
        <v>9850</v>
      </c>
      <c r="E58" s="7" t="n">
        <v>10105</v>
      </c>
      <c r="F58" s="7" t="n">
        <v>10013</v>
      </c>
      <c r="G58" s="7" t="n">
        <v>10156</v>
      </c>
      <c r="H58" s="7" t="n">
        <v>10184</v>
      </c>
      <c r="I58" s="4" t="inlineStr">
        <is>
          <t xml:space="preserve"> </t>
        </is>
      </c>
      <c r="J58" s="7" t="n">
        <v>9809</v>
      </c>
      <c r="K58" s="4" t="inlineStr">
        <is>
          <t xml:space="preserve"> </t>
        </is>
      </c>
      <c r="L58" s="7" t="n">
        <v>9384</v>
      </c>
      <c r="M58" s="7" t="n">
        <v>9534</v>
      </c>
      <c r="N58" s="7" t="n">
        <v>9783</v>
      </c>
      <c r="O58" s="7" t="n">
        <v>9846</v>
      </c>
      <c r="P58" s="7" t="n">
        <v>9853</v>
      </c>
      <c r="Q58" s="7" t="n">
        <v>9888</v>
      </c>
      <c r="R58" s="7" t="n">
        <v>9997</v>
      </c>
      <c r="S58" s="7" t="n">
        <v>9937</v>
      </c>
      <c r="T58" s="7" t="n">
        <v>9691</v>
      </c>
      <c r="U58" s="7" t="n">
        <v>9948</v>
      </c>
      <c r="V58" s="7" t="n">
        <v>10000</v>
      </c>
      <c r="W58" s="4" t="inlineStr">
        <is>
          <t xml:space="preserve"> </t>
        </is>
      </c>
      <c r="X58" s="4" t="inlineStr">
        <is>
          <t xml:space="preserve"> </t>
        </is>
      </c>
    </row>
    <row r="59">
      <c r="A59" s="4" t="inlineStr">
        <is>
          <t>WisdomTree Short-Duration Income Digital Fund | Bloomberg U.S. Short Aggregate Composite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</row>
    <row r="61">
      <c r="A61" s="4" t="inlineStr">
        <is>
          <t>Account Value</t>
        </is>
      </c>
      <c r="B61" s="7" t="n">
        <v>10431</v>
      </c>
      <c r="C61" s="7" t="n">
        <v>10360</v>
      </c>
      <c r="D61" s="7" t="n">
        <v>10261</v>
      </c>
      <c r="E61" s="7" t="n">
        <v>10349</v>
      </c>
      <c r="F61" s="7" t="n">
        <v>10297</v>
      </c>
      <c r="G61" s="7" t="n">
        <v>10367</v>
      </c>
      <c r="H61" s="7" t="n">
        <v>10331</v>
      </c>
      <c r="I61" s="4" t="inlineStr">
        <is>
          <t xml:space="preserve"> </t>
        </is>
      </c>
      <c r="J61" s="7" t="n">
        <v>10159</v>
      </c>
      <c r="K61" s="4" t="inlineStr">
        <is>
          <t xml:space="preserve"> </t>
        </is>
      </c>
      <c r="L61" s="7" t="n">
        <v>9978</v>
      </c>
      <c r="M61" s="7" t="n">
        <v>9977</v>
      </c>
      <c r="N61" s="7" t="n">
        <v>10026</v>
      </c>
      <c r="O61" s="7" t="n">
        <v>10006</v>
      </c>
      <c r="P61" s="7" t="n">
        <v>9968</v>
      </c>
      <c r="Q61" s="7" t="n">
        <v>10031</v>
      </c>
      <c r="R61" s="7" t="n">
        <v>10079</v>
      </c>
      <c r="S61" s="7" t="n">
        <v>10031</v>
      </c>
      <c r="T61" s="7" t="n">
        <v>9852</v>
      </c>
      <c r="U61" s="7" t="n">
        <v>9979</v>
      </c>
      <c r="V61" s="7" t="n">
        <v>10000</v>
      </c>
      <c r="W61" s="4" t="inlineStr">
        <is>
          <t xml:space="preserve"> </t>
        </is>
      </c>
      <c r="X61" s="4" t="inlineStr">
        <is>
          <t xml:space="preserve"> </t>
        </is>
      </c>
    </row>
    <row r="62">
      <c r="A62" s="4" t="inlineStr">
        <is>
          <t>WisdomTree Short-Duration Income Digital Fund | Bloomberg U.S. Short Aggregate Enhanced Yield Index [Member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</row>
    <row r="64">
      <c r="A64" s="4" t="inlineStr">
        <is>
          <t>Account Value</t>
        </is>
      </c>
      <c r="B64" s="7" t="n">
        <v>10511</v>
      </c>
      <c r="C64" s="7" t="n">
        <v>10446</v>
      </c>
      <c r="D64" s="7" t="n">
        <v>10348</v>
      </c>
      <c r="E64" s="7" t="n">
        <v>10417</v>
      </c>
      <c r="F64" s="7" t="n">
        <v>10359</v>
      </c>
      <c r="G64" s="7" t="n">
        <v>10409</v>
      </c>
      <c r="H64" s="7" t="n">
        <v>10365</v>
      </c>
      <c r="I64" s="4" t="inlineStr">
        <is>
          <t xml:space="preserve"> </t>
        </is>
      </c>
      <c r="J64" s="7" t="n">
        <v>10195</v>
      </c>
      <c r="K64" s="4" t="inlineStr">
        <is>
          <t xml:space="preserve"> </t>
        </is>
      </c>
      <c r="L64" s="7" t="n">
        <v>10005</v>
      </c>
      <c r="M64" s="7" t="n">
        <v>10003</v>
      </c>
      <c r="N64" s="7" t="n">
        <v>10047</v>
      </c>
      <c r="O64" s="7" t="n">
        <v>10027</v>
      </c>
      <c r="P64" s="7" t="n">
        <v>9979</v>
      </c>
      <c r="Q64" s="7" t="n">
        <v>10025</v>
      </c>
      <c r="R64" s="7" t="n">
        <v>10065</v>
      </c>
      <c r="S64" s="7" t="n">
        <v>10010</v>
      </c>
      <c r="T64" s="7" t="n">
        <v>9857</v>
      </c>
      <c r="U64" s="7" t="n">
        <v>9985</v>
      </c>
      <c r="V64" s="7" t="n">
        <v>10000</v>
      </c>
      <c r="W64" s="4" t="inlineStr">
        <is>
          <t xml:space="preserve"> </t>
        </is>
      </c>
      <c r="X64" s="4" t="inlineStr">
        <is>
          <t xml:space="preserve"> </t>
        </is>
      </c>
    </row>
    <row r="65">
      <c r="A65" s="4" t="inlineStr">
        <is>
          <t>WisdomTree Short-Term Treasury Digital Fund | WisdomTree Short-Term Treasury Digital Fund [Member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</row>
    <row r="66">
      <c r="A66" s="3" t="inlineStr">
        <is>
          <t>Account Value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</row>
    <row r="67">
      <c r="A67" s="4" t="inlineStr">
        <is>
          <t>Account Value</t>
        </is>
      </c>
      <c r="B67" s="7" t="n">
        <v>10495</v>
      </c>
      <c r="C67" s="7" t="n">
        <v>10436</v>
      </c>
      <c r="D67" s="7" t="n">
        <v>10365</v>
      </c>
      <c r="E67" s="7" t="n">
        <v>10404</v>
      </c>
      <c r="F67" s="7" t="n">
        <v>10374</v>
      </c>
      <c r="G67" s="7" t="n">
        <v>10419</v>
      </c>
      <c r="H67" s="7" t="n">
        <v>10379</v>
      </c>
      <c r="I67" s="4" t="inlineStr">
        <is>
          <t xml:space="preserve"> </t>
        </is>
      </c>
      <c r="J67" s="7" t="n">
        <v>10277</v>
      </c>
      <c r="K67" s="4" t="inlineStr">
        <is>
          <t xml:space="preserve"> </t>
        </is>
      </c>
      <c r="L67" s="7" t="n">
        <v>10181</v>
      </c>
      <c r="M67" s="7" t="n">
        <v>10148</v>
      </c>
      <c r="N67" s="7" t="n">
        <v>10149</v>
      </c>
      <c r="O67" s="7" t="n">
        <v>10112</v>
      </c>
      <c r="P67" s="7" t="n">
        <v>10077</v>
      </c>
      <c r="Q67" s="7" t="n">
        <v>10121</v>
      </c>
      <c r="R67" s="7" t="n">
        <v>10155</v>
      </c>
      <c r="S67" s="7" t="n">
        <v>10124</v>
      </c>
      <c r="T67" s="7" t="n">
        <v>9968</v>
      </c>
      <c r="U67" s="7" t="n">
        <v>10042</v>
      </c>
      <c r="V67" s="4" t="inlineStr">
        <is>
          <t xml:space="preserve"> </t>
        </is>
      </c>
      <c r="W67" s="5" t="n">
        <v>9971</v>
      </c>
      <c r="X67" s="5" t="n">
        <v>10000</v>
      </c>
    </row>
    <row r="68">
      <c r="A68" s="4" t="inlineStr">
        <is>
          <t>WisdomTree Short-Term Treasury Digital Fund | Bloomberg U.S. Aggregate Bond Index [Member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</row>
    <row r="69">
      <c r="A69" s="3" t="inlineStr">
        <is>
          <t>Account Value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</row>
    <row r="70">
      <c r="A70" s="4" t="inlineStr">
        <is>
          <t>Account Value</t>
        </is>
      </c>
      <c r="B70" s="7" t="n">
        <v>10267</v>
      </c>
      <c r="C70" s="7" t="n">
        <v>10171</v>
      </c>
      <c r="D70" s="7" t="n">
        <v>10002</v>
      </c>
      <c r="E70" s="7" t="n">
        <v>10261</v>
      </c>
      <c r="F70" s="7" t="n">
        <v>10167</v>
      </c>
      <c r="G70" s="7" t="n">
        <v>10313</v>
      </c>
      <c r="H70" s="7" t="n">
        <v>10341</v>
      </c>
      <c r="I70" s="4" t="inlineStr">
        <is>
          <t xml:space="preserve"> </t>
        </is>
      </c>
      <c r="J70" s="7" t="n">
        <v>9960</v>
      </c>
      <c r="K70" s="4" t="inlineStr">
        <is>
          <t xml:space="preserve"> </t>
        </is>
      </c>
      <c r="L70" s="7" t="n">
        <v>9528</v>
      </c>
      <c r="M70" s="7" t="n">
        <v>9681</v>
      </c>
      <c r="N70" s="7" t="n">
        <v>9933</v>
      </c>
      <c r="O70" s="7" t="n">
        <v>9997</v>
      </c>
      <c r="P70" s="7" t="n">
        <v>10004</v>
      </c>
      <c r="Q70" s="7" t="n">
        <v>10040</v>
      </c>
      <c r="R70" s="7" t="n">
        <v>10151</v>
      </c>
      <c r="S70" s="7" t="n">
        <v>10089</v>
      </c>
      <c r="T70" s="7" t="n">
        <v>9839</v>
      </c>
      <c r="U70" s="7" t="n">
        <v>10101</v>
      </c>
      <c r="V70" s="4" t="inlineStr">
        <is>
          <t xml:space="preserve"> </t>
        </is>
      </c>
      <c r="W70" s="7" t="n">
        <v>9799</v>
      </c>
      <c r="X70" s="7" t="n">
        <v>10000</v>
      </c>
    </row>
    <row r="71">
      <c r="A71" s="4" t="inlineStr">
        <is>
          <t>WisdomTree Short-Term Treasury Digital Fund | Solactive US 1-3 Year Treasury Bond Index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</row>
    <row r="73">
      <c r="A73" s="4" t="inlineStr">
        <is>
          <t>Account Value</t>
        </is>
      </c>
      <c r="B73" s="7" t="n">
        <v>10542</v>
      </c>
      <c r="C73" s="7" t="n">
        <v>10471</v>
      </c>
      <c r="D73" s="7" t="n">
        <v>10412</v>
      </c>
      <c r="E73" s="7" t="n">
        <v>10443</v>
      </c>
      <c r="F73" s="7" t="n">
        <v>10412</v>
      </c>
      <c r="G73" s="7" t="n">
        <v>10455</v>
      </c>
      <c r="H73" s="7" t="n">
        <v>10414</v>
      </c>
      <c r="I73" s="4" t="inlineStr">
        <is>
          <t xml:space="preserve"> </t>
        </is>
      </c>
      <c r="J73" s="7" t="n">
        <v>10299</v>
      </c>
      <c r="K73" s="4" t="inlineStr">
        <is>
          <t xml:space="preserve"> </t>
        </is>
      </c>
      <c r="L73" s="7" t="n">
        <v>10195</v>
      </c>
      <c r="M73" s="7" t="n">
        <v>10161</v>
      </c>
      <c r="N73" s="7" t="n">
        <v>10161</v>
      </c>
      <c r="O73" s="7" t="n">
        <v>10121</v>
      </c>
      <c r="P73" s="7" t="n">
        <v>10084</v>
      </c>
      <c r="Q73" s="7" t="n">
        <v>10136</v>
      </c>
      <c r="R73" s="7" t="n">
        <v>10163</v>
      </c>
      <c r="S73" s="7" t="n">
        <v>10139</v>
      </c>
      <c r="T73" s="7" t="n">
        <v>9983</v>
      </c>
      <c r="U73" s="7" t="n">
        <v>10051</v>
      </c>
      <c r="V73" s="4" t="inlineStr">
        <is>
          <t xml:space="preserve"> </t>
        </is>
      </c>
      <c r="W73" s="5" t="n">
        <v>9987</v>
      </c>
      <c r="X73" s="5" t="n">
        <v>10000</v>
      </c>
    </row>
    <row r="74">
      <c r="A74" s="4" t="inlineStr">
        <is>
          <t>WisdomTree Siegel Global Equity Digital Fund | WisdomTree Siegel Global Equity Digital Fund [Member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</row>
    <row r="75">
      <c r="A75" s="3" t="inlineStr">
        <is>
          <t>Account Value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</row>
    <row r="76">
      <c r="A76" s="4" t="inlineStr">
        <is>
          <t>Account Value</t>
        </is>
      </c>
      <c r="B76" s="7" t="n">
        <v>11354</v>
      </c>
      <c r="C76" s="7" t="n">
        <v>11332</v>
      </c>
      <c r="D76" s="7" t="n">
        <v>10879</v>
      </c>
      <c r="E76" s="7" t="n">
        <v>11292</v>
      </c>
      <c r="F76" s="7" t="n">
        <v>10881</v>
      </c>
      <c r="G76" s="7" t="n">
        <v>10529</v>
      </c>
      <c r="H76" s="7" t="n">
        <v>10549</v>
      </c>
      <c r="I76" s="5" t="n">
        <v>10000</v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</row>
    <row r="77">
      <c r="A77" s="4" t="inlineStr">
        <is>
          <t>WisdomTree Siegel Global Equity Digital Fund | MSCI ACWI Index [Member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</row>
    <row r="78">
      <c r="A78" s="3" t="inlineStr">
        <is>
          <t>Account Value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</row>
    <row r="79">
      <c r="A79" s="4" t="inlineStr">
        <is>
          <t>Account Value</t>
        </is>
      </c>
      <c r="B79" s="7" t="n">
        <v>11684</v>
      </c>
      <c r="C79" s="7" t="n">
        <v>11429</v>
      </c>
      <c r="D79" s="7" t="n">
        <v>10983</v>
      </c>
      <c r="E79" s="7" t="n">
        <v>11358</v>
      </c>
      <c r="F79" s="7" t="n">
        <v>11012</v>
      </c>
      <c r="G79" s="7" t="n">
        <v>10559</v>
      </c>
      <c r="H79" s="7" t="n">
        <v>10498</v>
      </c>
      <c r="I79" s="7" t="n">
        <v>10000</v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</row>
    <row r="80">
      <c r="A80" s="4" t="inlineStr">
        <is>
          <t>WisdomTree Siegel Global Equity Digital Fund | MSCI ACWI Value Index [Member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</row>
    <row r="81">
      <c r="A81" s="3" t="inlineStr">
        <is>
          <t>Account Value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</row>
    <row r="82">
      <c r="A82" s="4" t="inlineStr">
        <is>
          <t>Account Value</t>
        </is>
      </c>
      <c r="B82" s="7" t="n">
        <v>11184</v>
      </c>
      <c r="C82" s="7" t="n">
        <v>11235</v>
      </c>
      <c r="D82" s="7" t="n">
        <v>10913</v>
      </c>
      <c r="E82" s="7" t="n">
        <v>11251</v>
      </c>
      <c r="F82" s="7" t="n">
        <v>10785</v>
      </c>
      <c r="G82" s="7" t="n">
        <v>10514</v>
      </c>
      <c r="H82" s="7" t="n">
        <v>10529</v>
      </c>
      <c r="I82" s="7" t="n">
        <v>10000</v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  <c r="W82" s="4" t="inlineStr">
        <is>
          <t xml:space="preserve"> </t>
        </is>
      </c>
      <c r="X82" s="4" t="inlineStr">
        <is>
          <t xml:space="preserve"> </t>
        </is>
      </c>
    </row>
    <row r="83">
      <c r="A83" s="4" t="inlineStr">
        <is>
          <t>WisdomTree Siegel Longevity Digital Fund | WisdomTree Siegel Longevity Digital Fund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</row>
    <row r="85">
      <c r="A85" s="4" t="inlineStr">
        <is>
          <t>Account Value</t>
        </is>
      </c>
      <c r="B85" s="7" t="n">
        <v>11040</v>
      </c>
      <c r="C85" s="7" t="n">
        <v>11020</v>
      </c>
      <c r="D85" s="7" t="n">
        <v>10657</v>
      </c>
      <c r="E85" s="7" t="n">
        <v>11020</v>
      </c>
      <c r="F85" s="7" t="n">
        <v>10703</v>
      </c>
      <c r="G85" s="7" t="n">
        <v>10442</v>
      </c>
      <c r="H85" s="7" t="n">
        <v>10462</v>
      </c>
      <c r="I85" s="7" t="n">
        <v>10000</v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</row>
    <row r="86">
      <c r="A86" s="4" t="inlineStr">
        <is>
          <t>WisdomTree Siegel Longevity Digital Fund | S&amp;P 500® Index [Member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</row>
    <row r="87">
      <c r="A87" s="3" t="inlineStr">
        <is>
          <t>Account Value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</row>
    <row r="88">
      <c r="A88" s="4" t="inlineStr">
        <is>
          <t>Account Value</t>
        </is>
      </c>
      <c r="B88" s="7" t="n">
        <v>12053</v>
      </c>
      <c r="C88" s="7" t="n">
        <v>11636</v>
      </c>
      <c r="D88" s="7" t="n">
        <v>11086</v>
      </c>
      <c r="E88" s="7" t="n">
        <v>11558</v>
      </c>
      <c r="F88" s="7" t="n">
        <v>11198</v>
      </c>
      <c r="G88" s="7" t="n">
        <v>10630</v>
      </c>
      <c r="H88" s="7" t="n">
        <v>10454</v>
      </c>
      <c r="I88" s="7" t="n">
        <v>10000</v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</row>
    <row r="89">
      <c r="A89" s="4" t="inlineStr">
        <is>
          <t>WisdomTree Siegel Longevity Digital Fund | 75% MSCI ACWI Value Index/25% Bloomberg U.S. Bond Index Composite [Member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</row>
    <row r="90">
      <c r="A90" s="3" t="inlineStr">
        <is>
          <t>Account Value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</row>
    <row r="91">
      <c r="A91" s="4" t="inlineStr">
        <is>
          <t>Account Value</t>
        </is>
      </c>
      <c r="B91" s="7" t="n">
        <v>10930</v>
      </c>
      <c r="C91" s="7" t="n">
        <v>10942</v>
      </c>
      <c r="D91" s="7" t="n">
        <v>10660</v>
      </c>
      <c r="E91" s="7" t="n">
        <v>10972</v>
      </c>
      <c r="F91" s="7" t="n">
        <v>10609</v>
      </c>
      <c r="G91" s="7" t="n">
        <v>10444</v>
      </c>
      <c r="H91" s="7" t="n">
        <v>10462</v>
      </c>
      <c r="I91" s="7" t="n">
        <v>10000</v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</row>
    <row r="92">
      <c r="A92" s="4" t="inlineStr">
        <is>
          <t>WisdomTree Siegel Moderate Digital Fund | WisdomTree Siegel Moderate Digital Fund [Member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</row>
    <row r="93">
      <c r="A93" s="3" t="inlineStr">
        <is>
          <t>Account Value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</row>
    <row r="94">
      <c r="A94" s="4" t="inlineStr">
        <is>
          <t>Account Value</t>
        </is>
      </c>
      <c r="B94" s="7" t="n">
        <v>10885</v>
      </c>
      <c r="C94" s="7" t="n">
        <v>10834</v>
      </c>
      <c r="D94" s="7" t="n">
        <v>10501</v>
      </c>
      <c r="E94" s="7" t="n">
        <v>10844</v>
      </c>
      <c r="F94" s="7" t="n">
        <v>10571</v>
      </c>
      <c r="G94" s="7" t="n">
        <v>10410</v>
      </c>
      <c r="H94" s="7" t="n">
        <v>10441</v>
      </c>
      <c r="I94" s="7" t="n">
        <v>10000</v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4" t="inlineStr">
        <is>
          <t xml:space="preserve"> </t>
        </is>
      </c>
      <c r="W94" s="4" t="inlineStr">
        <is>
          <t xml:space="preserve"> </t>
        </is>
      </c>
      <c r="X94" s="4" t="inlineStr">
        <is>
          <t xml:space="preserve"> </t>
        </is>
      </c>
    </row>
    <row r="95">
      <c r="A95" s="4" t="inlineStr">
        <is>
          <t>WisdomTree Siegel Moderate Digital Fund | S&amp;P 500® Index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</row>
    <row r="97">
      <c r="A97" s="4" t="inlineStr">
        <is>
          <t>Account Value</t>
        </is>
      </c>
      <c r="B97" s="7" t="n">
        <v>12053</v>
      </c>
      <c r="C97" s="7" t="n">
        <v>11636</v>
      </c>
      <c r="D97" s="7" t="n">
        <v>11086</v>
      </c>
      <c r="E97" s="7" t="n">
        <v>11558</v>
      </c>
      <c r="F97" s="7" t="n">
        <v>11198</v>
      </c>
      <c r="G97" s="7" t="n">
        <v>10630</v>
      </c>
      <c r="H97" s="7" t="n">
        <v>10454</v>
      </c>
      <c r="I97" s="7" t="n">
        <v>10000</v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</row>
    <row r="98">
      <c r="A98" s="4" t="inlineStr">
        <is>
          <t>WisdomTree Siegel Moderate Digital Fund | 60% MSCI ACWI Value Index/40% Bloomberg U.S. Aggregate Bond Index [Member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</row>
    <row r="99">
      <c r="A99" s="3" t="inlineStr">
        <is>
          <t>Account Value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</row>
    <row r="100">
      <c r="A100" s="4" t="inlineStr">
        <is>
          <t>Account Value</t>
        </is>
      </c>
      <c r="B100" s="7" t="n">
        <v>10780</v>
      </c>
      <c r="C100" s="7" t="n">
        <v>10768</v>
      </c>
      <c r="D100" s="7" t="n">
        <v>10511</v>
      </c>
      <c r="E100" s="7" t="n">
        <v>10811</v>
      </c>
      <c r="F100" s="7" t="n">
        <v>10504</v>
      </c>
      <c r="G100" s="7" t="n">
        <v>10402</v>
      </c>
      <c r="H100" s="7" t="n">
        <v>10422</v>
      </c>
      <c r="I100" s="5" t="n">
        <v>10000</v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</row>
    <row r="101">
      <c r="A101" s="4" t="inlineStr">
        <is>
          <t>WisdomTree Technology and Innovation 100 Digital Fund | WisdomTree Technology and Innovation 100 Digital Fund [Member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</row>
    <row r="102">
      <c r="A102" s="3" t="inlineStr">
        <is>
          <t>Account Value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</row>
    <row r="103">
      <c r="A103" s="4" t="inlineStr">
        <is>
          <t>Account Value</t>
        </is>
      </c>
      <c r="B103" s="7" t="n">
        <v>18612</v>
      </c>
      <c r="C103" s="7" t="n">
        <v>17270</v>
      </c>
      <c r="D103" s="7" t="n">
        <v>16221</v>
      </c>
      <c r="E103" s="7" t="n">
        <v>17039</v>
      </c>
      <c r="F103" s="7" t="n">
        <v>16672</v>
      </c>
      <c r="G103" s="7" t="n">
        <v>15582</v>
      </c>
      <c r="H103" s="7" t="n">
        <v>15089</v>
      </c>
      <c r="I103" s="4" t="inlineStr">
        <is>
          <t xml:space="preserve"> </t>
        </is>
      </c>
      <c r="J103" s="7" t="n">
        <v>14300</v>
      </c>
      <c r="K103" s="4" t="inlineStr">
        <is>
          <t xml:space="preserve"> </t>
        </is>
      </c>
      <c r="L103" s="7" t="n">
        <v>12840</v>
      </c>
      <c r="M103" s="7" t="n">
        <v>13190</v>
      </c>
      <c r="N103" s="7" t="n">
        <v>13940</v>
      </c>
      <c r="O103" s="7" t="n">
        <v>14030</v>
      </c>
      <c r="P103" s="7" t="n">
        <v>13370</v>
      </c>
      <c r="Q103" s="7" t="n">
        <v>12560</v>
      </c>
      <c r="R103" s="7" t="n">
        <v>11520</v>
      </c>
      <c r="S103" s="7" t="n">
        <v>11590</v>
      </c>
      <c r="T103" s="7" t="n">
        <v>10560</v>
      </c>
      <c r="U103" s="7" t="n">
        <v>10620</v>
      </c>
      <c r="V103" s="7" t="n">
        <v>10000</v>
      </c>
      <c r="W103" s="4" t="inlineStr">
        <is>
          <t xml:space="preserve"> </t>
        </is>
      </c>
      <c r="X103" s="4" t="inlineStr">
        <is>
          <t xml:space="preserve"> </t>
        </is>
      </c>
    </row>
    <row r="104">
      <c r="A104" s="4" t="inlineStr">
        <is>
          <t>WisdomTree Technology and Innovation 100 Digital Fund | S&amp;P 500® Index [Member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</row>
    <row r="105">
      <c r="A105" s="3" t="inlineStr">
        <is>
          <t>Account Value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</row>
    <row r="106">
      <c r="A106" s="4" t="inlineStr">
        <is>
          <t>Account Value</t>
        </is>
      </c>
      <c r="B106" s="7" t="n">
        <v>14220</v>
      </c>
      <c r="C106" s="7" t="n">
        <v>13727</v>
      </c>
      <c r="D106" s="7" t="n">
        <v>13079</v>
      </c>
      <c r="E106" s="7" t="n">
        <v>13636</v>
      </c>
      <c r="F106" s="7" t="n">
        <v>13211</v>
      </c>
      <c r="G106" s="7" t="n">
        <v>12541</v>
      </c>
      <c r="H106" s="7" t="n">
        <v>12334</v>
      </c>
      <c r="I106" s="4" t="inlineStr">
        <is>
          <t xml:space="preserve"> </t>
        </is>
      </c>
      <c r="J106" s="7" t="n">
        <v>11798</v>
      </c>
      <c r="K106" s="4" t="inlineStr">
        <is>
          <t xml:space="preserve"> </t>
        </is>
      </c>
      <c r="L106" s="7" t="n">
        <v>10810</v>
      </c>
      <c r="M106" s="7" t="n">
        <v>11043</v>
      </c>
      <c r="N106" s="7" t="n">
        <v>11596</v>
      </c>
      <c r="O106" s="7" t="n">
        <v>11783</v>
      </c>
      <c r="P106" s="7" t="n">
        <v>11416</v>
      </c>
      <c r="Q106" s="7" t="n">
        <v>10709</v>
      </c>
      <c r="R106" s="7" t="n">
        <v>10662</v>
      </c>
      <c r="S106" s="7" t="n">
        <v>10499</v>
      </c>
      <c r="T106" s="7" t="n">
        <v>10127</v>
      </c>
      <c r="U106" s="7" t="n">
        <v>10380</v>
      </c>
      <c r="V106" s="7" t="n">
        <v>10000</v>
      </c>
      <c r="W106" s="4" t="inlineStr">
        <is>
          <t xml:space="preserve"> </t>
        </is>
      </c>
      <c r="X106" s="4" t="inlineStr">
        <is>
          <t xml:space="preserve"> </t>
        </is>
      </c>
    </row>
    <row r="107">
      <c r="A107" s="4" t="inlineStr">
        <is>
          <t>WisdomTree Technology and Innovation 100 Digital Fund | WisdomTree Technology and Innovation 100 Index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</row>
    <row r="109">
      <c r="A109" s="4" t="inlineStr">
        <is>
          <t>Account Value</t>
        </is>
      </c>
      <c r="B109" s="7" t="n">
        <v>18616</v>
      </c>
      <c r="C109" s="7" t="n">
        <v>17268</v>
      </c>
      <c r="D109" s="7" t="n">
        <v>16214</v>
      </c>
      <c r="E109" s="7" t="n">
        <v>17036</v>
      </c>
      <c r="F109" s="7" t="n">
        <v>16666</v>
      </c>
      <c r="G109" s="7" t="n">
        <v>15569</v>
      </c>
      <c r="H109" s="7" t="n">
        <v>15076</v>
      </c>
      <c r="I109" s="4" t="inlineStr">
        <is>
          <t xml:space="preserve"> </t>
        </is>
      </c>
      <c r="J109" s="7" t="n">
        <v>14287</v>
      </c>
      <c r="K109" s="4" t="inlineStr">
        <is>
          <t xml:space="preserve"> </t>
        </is>
      </c>
      <c r="L109" s="7" t="n">
        <v>12841</v>
      </c>
      <c r="M109" s="7" t="n">
        <v>13199</v>
      </c>
      <c r="N109" s="7" t="n">
        <v>13943</v>
      </c>
      <c r="O109" s="7" t="n">
        <v>14031</v>
      </c>
      <c r="P109" s="7" t="n">
        <v>13377</v>
      </c>
      <c r="Q109" s="7" t="n">
        <v>12568</v>
      </c>
      <c r="R109" s="7" t="n">
        <v>11520</v>
      </c>
      <c r="S109" s="7" t="n">
        <v>11593</v>
      </c>
      <c r="T109" s="7" t="n">
        <v>10556</v>
      </c>
      <c r="U109" s="7" t="n">
        <v>10624</v>
      </c>
      <c r="V109" s="7" t="n">
        <v>10000</v>
      </c>
      <c r="W109" s="4" t="inlineStr">
        <is>
          <t xml:space="preserve"> </t>
        </is>
      </c>
      <c r="X109" s="4" t="inlineStr">
        <is>
          <t xml:space="preserve"> </t>
        </is>
      </c>
    </row>
    <row r="110">
      <c r="A110" s="4" t="inlineStr">
        <is>
          <t>WisdomTree TIPS Digital Fund | WisdomTree TIPS Digital Fund [Member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</row>
    <row r="111">
      <c r="A111" s="3" t="inlineStr">
        <is>
          <t>Account Value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</row>
    <row r="112">
      <c r="A112" s="4" t="inlineStr">
        <is>
          <t>Account Value</t>
        </is>
      </c>
      <c r="B112" s="7" t="n">
        <v>10230</v>
      </c>
      <c r="C112" s="7" t="n">
        <v>10154</v>
      </c>
      <c r="D112" s="7" t="n">
        <v>9985</v>
      </c>
      <c r="E112" s="7" t="n">
        <v>10154</v>
      </c>
      <c r="F112" s="7" t="n">
        <v>10081</v>
      </c>
      <c r="G112" s="7" t="n">
        <v>10186</v>
      </c>
      <c r="H112" s="7" t="n">
        <v>10154</v>
      </c>
      <c r="I112" s="4" t="inlineStr">
        <is>
          <t xml:space="preserve"> </t>
        </is>
      </c>
      <c r="J112" s="7" t="n">
        <v>9916</v>
      </c>
      <c r="K112" s="4" t="inlineStr">
        <is>
          <t xml:space="preserve"> </t>
        </is>
      </c>
      <c r="L112" s="7" t="n">
        <v>9646</v>
      </c>
      <c r="M112" s="7" t="n">
        <v>9729</v>
      </c>
      <c r="N112" s="7" t="n">
        <v>9915</v>
      </c>
      <c r="O112" s="7" t="n">
        <v>10018</v>
      </c>
      <c r="P112" s="7" t="n">
        <v>10008</v>
      </c>
      <c r="Q112" s="7" t="n">
        <v>10023</v>
      </c>
      <c r="R112" s="7" t="n">
        <v>10134</v>
      </c>
      <c r="S112" s="7" t="n">
        <v>10134</v>
      </c>
      <c r="T112" s="7" t="n">
        <v>9880</v>
      </c>
      <c r="U112" s="7" t="n">
        <v>9990</v>
      </c>
      <c r="V112" s="7" t="n">
        <v>10000</v>
      </c>
      <c r="W112" s="4" t="inlineStr">
        <is>
          <t xml:space="preserve"> </t>
        </is>
      </c>
      <c r="X112" s="4" t="inlineStr">
        <is>
          <t xml:space="preserve"> </t>
        </is>
      </c>
    </row>
    <row r="113">
      <c r="A113" s="4" t="inlineStr">
        <is>
          <t>WisdomTree TIPS Digital Fund | Bloomberg U.S. Aggregate Bond Index [Member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</row>
    <row r="114">
      <c r="A114" s="3" t="inlineStr">
        <is>
          <t>Account Value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</row>
    <row r="115">
      <c r="A115" s="4" t="inlineStr">
        <is>
          <t>Account Value</t>
        </is>
      </c>
      <c r="B115" s="7" t="n">
        <v>10112</v>
      </c>
      <c r="C115" s="7" t="n">
        <v>10017</v>
      </c>
      <c r="D115" s="7" t="n">
        <v>9850</v>
      </c>
      <c r="E115" s="7" t="n">
        <v>10105</v>
      </c>
      <c r="F115" s="7" t="n">
        <v>10013</v>
      </c>
      <c r="G115" s="7" t="n">
        <v>10156</v>
      </c>
      <c r="H115" s="7" t="n">
        <v>10184</v>
      </c>
      <c r="I115" s="4" t="inlineStr">
        <is>
          <t xml:space="preserve"> </t>
        </is>
      </c>
      <c r="J115" s="7" t="n">
        <v>9809</v>
      </c>
      <c r="K115" s="4" t="inlineStr">
        <is>
          <t xml:space="preserve"> </t>
        </is>
      </c>
      <c r="L115" s="7" t="n">
        <v>9384</v>
      </c>
      <c r="M115" s="7" t="n">
        <v>9534</v>
      </c>
      <c r="N115" s="7" t="n">
        <v>9783</v>
      </c>
      <c r="O115" s="7" t="n">
        <v>9846</v>
      </c>
      <c r="P115" s="7" t="n">
        <v>9853</v>
      </c>
      <c r="Q115" s="7" t="n">
        <v>9888</v>
      </c>
      <c r="R115" s="7" t="n">
        <v>9997</v>
      </c>
      <c r="S115" s="7" t="n">
        <v>9937</v>
      </c>
      <c r="T115" s="7" t="n">
        <v>9691</v>
      </c>
      <c r="U115" s="7" t="n">
        <v>9948</v>
      </c>
      <c r="V115" s="7" t="n">
        <v>10000</v>
      </c>
      <c r="W115" s="4" t="inlineStr">
        <is>
          <t xml:space="preserve"> </t>
        </is>
      </c>
      <c r="X115" s="4" t="inlineStr">
        <is>
          <t xml:space="preserve"> </t>
        </is>
      </c>
    </row>
    <row r="116">
      <c r="A116" s="4" t="inlineStr">
        <is>
          <t>WisdomTree TIPS Digital Fund | Solactive US Treasury Inflation-Linked Bond Index [Member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</row>
    <row r="117">
      <c r="A117" s="3" t="inlineStr">
        <is>
          <t>Account Value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0277</v>
      </c>
      <c r="C118" s="5" t="n">
        <v>10165</v>
      </c>
      <c r="D118" s="5" t="n">
        <v>10026</v>
      </c>
      <c r="E118" s="5" t="n">
        <v>10181</v>
      </c>
      <c r="F118" s="5" t="n">
        <v>10109</v>
      </c>
      <c r="G118" s="5" t="n">
        <v>10215</v>
      </c>
      <c r="H118" s="5" t="n">
        <v>10175</v>
      </c>
      <c r="I118" s="4" t="inlineStr">
        <is>
          <t xml:space="preserve"> </t>
        </is>
      </c>
      <c r="J118" s="5" t="n">
        <v>9932</v>
      </c>
      <c r="K118" s="4" t="inlineStr">
        <is>
          <t xml:space="preserve"> </t>
        </is>
      </c>
      <c r="L118" s="5" t="n">
        <v>9692</v>
      </c>
      <c r="M118" s="5" t="n">
        <v>9741</v>
      </c>
      <c r="N118" s="5" t="n">
        <v>9920</v>
      </c>
      <c r="O118" s="5" t="n">
        <v>9991</v>
      </c>
      <c r="P118" s="5" t="n">
        <v>9989</v>
      </c>
      <c r="Q118" s="5" t="n">
        <v>10029</v>
      </c>
      <c r="R118" s="5" t="n">
        <v>10144</v>
      </c>
      <c r="S118" s="5" t="n">
        <v>10142</v>
      </c>
      <c r="T118" s="5" t="n">
        <v>9853</v>
      </c>
      <c r="U118" s="5" t="n">
        <v>9978</v>
      </c>
      <c r="V118" s="5" t="n">
        <v>10000</v>
      </c>
      <c r="W118" s="4" t="inlineStr">
        <is>
          <t xml:space="preserve"> </t>
        </is>
      </c>
      <c r="X118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12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  <col width="14" customWidth="1" min="5" max="5"/>
    <col width="14" customWidth="1" min="6" max="6"/>
    <col width="16" customWidth="1" min="7" max="7"/>
    <col width="16" customWidth="1" min="8" max="8"/>
  </cols>
  <sheetData>
    <row r="1">
      <c r="A1" s="1" t="inlineStr">
        <is>
          <t>Shareholder Report, Average Annual Return (Details)</t>
        </is>
      </c>
      <c r="G1" s="2" t="inlineStr">
        <is>
          <t>12 Months Ended</t>
        </is>
      </c>
      <c r="H1" s="2" t="inlineStr">
        <is>
          <t>17 Months Ended</t>
        </is>
      </c>
    </row>
    <row r="2">
      <c r="C2" s="2" t="inlineStr">
        <is>
          <t>Dec. 06, 2023</t>
        </is>
      </c>
      <c r="D2" s="2" t="inlineStr">
        <is>
          <t>Nov. 07, 2023</t>
        </is>
      </c>
      <c r="E2" s="2" t="inlineStr">
        <is>
          <t>Jan. 19, 2023</t>
        </is>
      </c>
      <c r="F2" s="2" t="inlineStr">
        <is>
          <t>Dec. 14, 2022</t>
        </is>
      </c>
      <c r="G2" s="2" t="inlineStr">
        <is>
          <t>Jun. 30, 2024</t>
        </is>
      </c>
      <c r="H2" s="2" t="inlineStr">
        <is>
          <t>Jun. 30, 2024</t>
        </is>
      </c>
    </row>
    <row r="3">
      <c r="A3" s="4" t="inlineStr">
        <is>
          <t>WisdomTree 3-7 Year Treasury Digital Fund | Bloomberg U.S. Aggregate Bond Index [Member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Average Annual Return, Percent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6" t="n">
        <v>0.0077</v>
      </c>
      <c r="F5" s="4" t="inlineStr">
        <is>
          <t xml:space="preserve"> </t>
        </is>
      </c>
      <c r="G5" s="6" t="n">
        <v>0.0263</v>
      </c>
      <c r="H5" s="4" t="inlineStr">
        <is>
          <t xml:space="preserve"> </t>
        </is>
      </c>
    </row>
    <row r="6">
      <c r="A6" s="4" t="inlineStr">
        <is>
          <t>WisdomTree 3-7 Year Treasury Digital Fund | Solactive US 3-7 Year Treasury Bond Index [Member]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Average Annual Return, Percent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6" t="n">
        <v>0.0119</v>
      </c>
      <c r="F8" s="4" t="inlineStr">
        <is>
          <t xml:space="preserve"> </t>
        </is>
      </c>
      <c r="G8" s="6" t="n">
        <v>0.0326</v>
      </c>
      <c r="H8" s="4" t="inlineStr">
        <is>
          <t xml:space="preserve"> </t>
        </is>
      </c>
    </row>
    <row r="9">
      <c r="A9" s="4" t="inlineStr">
        <is>
          <t>WisdomTree 3-7 Year Treasury Digital Fund | Fund NAV Returns [Member]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Average Annual Return, Percent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6" t="n">
        <v>0.011</v>
      </c>
      <c r="F11" s="4" t="inlineStr">
        <is>
          <t xml:space="preserve"> </t>
        </is>
      </c>
      <c r="G11" s="6" t="n">
        <v>0.0295</v>
      </c>
      <c r="H11" s="4" t="inlineStr">
        <is>
          <t xml:space="preserve"> </t>
        </is>
      </c>
    </row>
    <row r="12">
      <c r="A12" s="4" t="inlineStr">
        <is>
          <t>WisdomTree 500 Digital Fund | S&amp;P 500® Index [Member]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verage Annual Return, Percent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6" t="n">
        <v>0.2749</v>
      </c>
      <c r="F14" s="4" t="inlineStr">
        <is>
          <t xml:space="preserve"> </t>
        </is>
      </c>
      <c r="G14" s="6" t="n">
        <v>0.2456</v>
      </c>
      <c r="H14" s="4" t="inlineStr">
        <is>
          <t xml:space="preserve"> </t>
        </is>
      </c>
    </row>
    <row r="15">
      <c r="A15" s="4" t="inlineStr">
        <is>
          <t>WisdomTree 500 Digital Fund | WisdomTree 500 Index [Member]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Average Annual Return, Percent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6" t="n">
        <v>0.2886</v>
      </c>
      <c r="F17" s="4" t="inlineStr">
        <is>
          <t xml:space="preserve"> </t>
        </is>
      </c>
      <c r="G17" s="6" t="n">
        <v>0.2584</v>
      </c>
      <c r="H17" s="4" t="inlineStr">
        <is>
          <t xml:space="preserve"> </t>
        </is>
      </c>
    </row>
    <row r="18">
      <c r="A18" s="4" t="inlineStr">
        <is>
          <t>WisdomTree 500 Digital Fund | Fund NAV Returns [Member]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Average Annual Return, Percent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6" t="n">
        <v>0.2886</v>
      </c>
      <c r="F20" s="4" t="inlineStr">
        <is>
          <t xml:space="preserve"> </t>
        </is>
      </c>
      <c r="G20" s="6" t="n">
        <v>0.2577</v>
      </c>
      <c r="H20" s="4" t="inlineStr">
        <is>
          <t xml:space="preserve"> </t>
        </is>
      </c>
    </row>
    <row r="21">
      <c r="A21" s="4" t="inlineStr">
        <is>
          <t>WisdomTree 7-10 Year Treasury Digital Fund | Bloomberg U.S. Aggregate Bond Index [Member]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Average Annual Return, Percent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6" t="n">
        <v>0.0077</v>
      </c>
      <c r="F23" s="4" t="inlineStr">
        <is>
          <t xml:space="preserve"> </t>
        </is>
      </c>
      <c r="G23" s="6" t="n">
        <v>0.0263</v>
      </c>
      <c r="H23" s="4" t="inlineStr">
        <is>
          <t xml:space="preserve"> </t>
        </is>
      </c>
    </row>
    <row r="24">
      <c r="A24" s="4" t="inlineStr">
        <is>
          <t>WisdomTree 7-10 Year Treasury Digital Fund | Solactive US 7-10 Year Treasury Bond Index [Member]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>(1.39%)</t>
        </is>
      </c>
      <c r="F26" s="4" t="inlineStr">
        <is>
          <t xml:space="preserve"> </t>
        </is>
      </c>
      <c r="G26" s="6" t="n">
        <v>0.0038</v>
      </c>
      <c r="H26" s="4" t="inlineStr">
        <is>
          <t xml:space="preserve"> </t>
        </is>
      </c>
    </row>
    <row r="27">
      <c r="A27" s="4" t="inlineStr">
        <is>
          <t>WisdomTree 7-10 Year Treasury Digital Fund | Fund NAV Returns [Member]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Average Annual Return, Percent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(1.35%)</t>
        </is>
      </c>
      <c r="F29" s="4" t="inlineStr">
        <is>
          <t xml:space="preserve"> </t>
        </is>
      </c>
      <c r="G29" s="6" t="n">
        <v>0.0024</v>
      </c>
      <c r="H29" s="4" t="inlineStr">
        <is>
          <t xml:space="preserve"> </t>
        </is>
      </c>
    </row>
    <row r="30">
      <c r="A30" s="4" t="inlineStr">
        <is>
          <t>WisdomTree Floating Rate Treasury Digital Fund | Bloomberg U.S. Aggregate Bond Index [Member]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Average Annual Return, Percent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0077</v>
      </c>
      <c r="F32" s="4" t="inlineStr">
        <is>
          <t xml:space="preserve"> </t>
        </is>
      </c>
      <c r="G32" s="6" t="n">
        <v>0.0263</v>
      </c>
      <c r="H32" s="4" t="inlineStr">
        <is>
          <t xml:space="preserve"> </t>
        </is>
      </c>
    </row>
    <row r="33">
      <c r="A33" s="4" t="inlineStr">
        <is>
          <t>WisdomTree Floating Rate Treasury Digital Fund | Solactive US Treasury Floating Rate [Member]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3" t="inlineStr">
        <is>
          <t>Average Annual Return [Line Items]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Average Annual Return, Percent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6" t="n">
        <v>0.0546</v>
      </c>
      <c r="F35" s="4" t="inlineStr">
        <is>
          <t xml:space="preserve"> </t>
        </is>
      </c>
      <c r="G35" s="6" t="n">
        <v>0.0562</v>
      </c>
      <c r="H35" s="4" t="inlineStr">
        <is>
          <t xml:space="preserve"> </t>
        </is>
      </c>
    </row>
    <row r="36">
      <c r="A36" s="4" t="inlineStr">
        <is>
          <t>WisdomTree Floating Rate Treasury Digital Fund | Fund NAV Returns [Member]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3" t="inlineStr">
        <is>
          <t>Average Annual Return [Line Items]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0539</v>
      </c>
      <c r="F38" s="4" t="inlineStr">
        <is>
          <t xml:space="preserve"> </t>
        </is>
      </c>
      <c r="G38" s="6" t="n">
        <v>0.0552</v>
      </c>
      <c r="H38" s="4" t="inlineStr">
        <is>
          <t xml:space="preserve"> </t>
        </is>
      </c>
    </row>
    <row r="39">
      <c r="A39" s="4" t="inlineStr">
        <is>
          <t>WisdomTree Government Money Market Digital Fund | ICE US 1-Month Treasury Bill Index [Member]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>[1]</t>
        </is>
      </c>
      <c r="C41" s="4" t="inlineStr">
        <is>
          <t xml:space="preserve"> </t>
        </is>
      </c>
      <c r="D41" s="6" t="n">
        <v>0.0349</v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</row>
    <row r="42">
      <c r="A42" s="4" t="inlineStr">
        <is>
          <t>WisdomTree Government Money Market Digital Fund | Fund NAV Returns [Member]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3" t="inlineStr">
        <is>
          <t>Average Annual Return [Line Items]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>[1]</t>
        </is>
      </c>
      <c r="C44" s="4" t="inlineStr">
        <is>
          <t xml:space="preserve"> </t>
        </is>
      </c>
      <c r="D44" s="6" t="n">
        <v>0.0338</v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</row>
    <row r="45">
      <c r="A45" s="4" t="inlineStr">
        <is>
          <t>WisdomTree Long Term Treasury Digital Fund | Bloomberg U.S. Aggregate Bond Index [Member]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3" t="inlineStr">
        <is>
          <t>Average Annual Return [Line Items]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Average Annual Return, Percent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6" t="n">
        <v>0.0077</v>
      </c>
      <c r="F47" s="4" t="inlineStr">
        <is>
          <t xml:space="preserve"> </t>
        </is>
      </c>
      <c r="G47" s="6" t="n">
        <v>0.0263</v>
      </c>
      <c r="H47" s="4" t="inlineStr">
        <is>
          <t xml:space="preserve"> </t>
        </is>
      </c>
    </row>
    <row r="48">
      <c r="A48" s="4" t="inlineStr">
        <is>
          <t>WisdomTree Long Term Treasury Digital Fund | Solactive US 20+ Year Treasury Bond Index [Member]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</row>
    <row r="49">
      <c r="A49" s="3" t="inlineStr">
        <is>
          <t>Average Annual Return [Line Items]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4" t="inlineStr">
        <is>
          <t>Average Annual Return, Percent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>(7.54%)</t>
        </is>
      </c>
      <c r="F50" s="4" t="inlineStr">
        <is>
          <t xml:space="preserve"> </t>
        </is>
      </c>
      <c r="G50" s="4" t="inlineStr">
        <is>
          <t>(6.95%)</t>
        </is>
      </c>
      <c r="H50" s="4" t="inlineStr">
        <is>
          <t xml:space="preserve"> </t>
        </is>
      </c>
    </row>
    <row r="51">
      <c r="A51" s="4" t="inlineStr">
        <is>
          <t>WisdomTree Long Term Treasury Digital Fund | Fund NAV Returns [Member]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3" t="inlineStr">
        <is>
          <t>Average Annual Return [Line Items]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Average Annual Return, Percent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>(7.47%)</t>
        </is>
      </c>
      <c r="F53" s="4" t="inlineStr">
        <is>
          <t xml:space="preserve"> </t>
        </is>
      </c>
      <c r="G53" s="4" t="inlineStr">
        <is>
          <t>(7.12%)</t>
        </is>
      </c>
      <c r="H53" s="4" t="inlineStr">
        <is>
          <t xml:space="preserve"> </t>
        </is>
      </c>
    </row>
    <row r="54">
      <c r="A54" s="4" t="inlineStr">
        <is>
          <t>WisdomTree Short-Duration Income Digital Fund | Bloomberg U.S. Aggregate Bond Index [Member]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</row>
    <row r="55">
      <c r="A55" s="3" t="inlineStr">
        <is>
          <t>Average Annual Return [Line Items]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4" t="inlineStr">
        <is>
          <t>Average Annual Return, Percent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6" t="n">
        <v>0.0263</v>
      </c>
      <c r="H56" s="6" t="n">
        <v>0.0077</v>
      </c>
    </row>
    <row r="57">
      <c r="A57" s="4" t="inlineStr">
        <is>
          <t>WisdomTree Short-Duration Income Digital Fund | Bloomberg U.S. Short Aggregate Composite Index [Member]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3" t="inlineStr">
        <is>
          <t>Average Annual Return [Line Items]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</row>
    <row r="59">
      <c r="A59" s="4" t="inlineStr">
        <is>
          <t>Average Annual Return, Percent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6" t="n">
        <v>0.0465</v>
      </c>
      <c r="H59" s="6" t="n">
        <v>0.0295</v>
      </c>
    </row>
    <row r="60">
      <c r="A60" s="4" t="inlineStr">
        <is>
          <t>WisdomTree Short-Duration Income Digital Fund | Bloomberg U.S. Short Aggregate Enhanced Yield Index [Member]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</row>
    <row r="61">
      <c r="A61" s="3" t="inlineStr">
        <is>
          <t>Average Annual Return [Line Items]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4" t="inlineStr">
        <is>
          <t>Average Annual Return, Percent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6" t="n">
        <v>0.0534</v>
      </c>
      <c r="H62" s="6" t="n">
        <v>0.035</v>
      </c>
    </row>
    <row r="63">
      <c r="A63" s="4" t="inlineStr">
        <is>
          <t>WisdomTree Short-Duration Income Digital Fund | Fund NAV Returns [Member]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3" t="inlineStr">
        <is>
          <t>Average Annual Return [Line Items]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</row>
    <row r="65">
      <c r="A65" s="4" t="inlineStr">
        <is>
          <t>Average Annual Return, Percent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6" t="n">
        <v>0.056</v>
      </c>
      <c r="H65" s="6" t="n">
        <v>0.0424</v>
      </c>
    </row>
    <row r="66">
      <c r="A66" s="4" t="inlineStr">
        <is>
          <t>WisdomTree Short-Term Treasury Digital Fund | Bloomberg U.S. Aggregate Bond Index [Member]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</row>
    <row r="67">
      <c r="A67" s="3" t="inlineStr">
        <is>
          <t>Average Annual Return [Line Items]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4" t="inlineStr">
        <is>
          <t>Average Annual Return, Percent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6" t="n">
        <v>0.0172</v>
      </c>
      <c r="G68" s="6" t="n">
        <v>0.0263</v>
      </c>
      <c r="H68" s="4" t="inlineStr">
        <is>
          <t xml:space="preserve"> </t>
        </is>
      </c>
    </row>
    <row r="69">
      <c r="A69" s="4" t="inlineStr">
        <is>
          <t>WisdomTree Short-Term Treasury Digital Fund | Solactive US 1-3 Year Treasury Bond Index [Member]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3" t="inlineStr">
        <is>
          <t>Average Annual Return [Line Items]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</row>
    <row r="71">
      <c r="A71" s="4" t="inlineStr">
        <is>
          <t>Average Annual Return, Percent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6" t="n">
        <v>0.0347</v>
      </c>
      <c r="G71" s="6" t="n">
        <v>0.0454</v>
      </c>
      <c r="H71" s="4" t="inlineStr">
        <is>
          <t xml:space="preserve"> </t>
        </is>
      </c>
    </row>
    <row r="72">
      <c r="A72" s="4" t="inlineStr">
        <is>
          <t>WisdomTree Short-Term Treasury Digital Fund | Fund NAV Returns [Member]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</row>
    <row r="73">
      <c r="A73" s="3" t="inlineStr">
        <is>
          <t>Average Annual Return [Line Items]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4" t="inlineStr">
        <is>
          <t>Average Annual Return, Percent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6" t="n">
        <v>0.0318</v>
      </c>
      <c r="G74" s="6" t="n">
        <v>0.0414</v>
      </c>
      <c r="H74" s="4" t="inlineStr">
        <is>
          <t xml:space="preserve"> </t>
        </is>
      </c>
    </row>
    <row r="75">
      <c r="A75" s="4" t="inlineStr">
        <is>
          <t>WisdomTree Siegel Global Equity Digital Fund | MSCI ACWI Index [Member]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3" t="inlineStr">
        <is>
          <t>Average Annual Return [Line Items]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</row>
    <row r="77">
      <c r="A77" s="4" t="inlineStr">
        <is>
          <t>Average Annual Return, Percent</t>
        </is>
      </c>
      <c r="C77" s="6" t="n">
        <v>0.1684</v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4" t="inlineStr">
        <is>
          <t>WisdomTree Siegel Global Equity Digital Fund | MSCI ACWI Value Index [Member]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</row>
    <row r="79">
      <c r="A79" s="3" t="inlineStr">
        <is>
          <t>Average Annual Return [Line Items]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</row>
    <row r="80">
      <c r="A80" s="4" t="inlineStr">
        <is>
          <t>Average Annual Return, Percent</t>
        </is>
      </c>
      <c r="C80" s="6" t="n">
        <v>0.1184</v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</row>
    <row r="81">
      <c r="A81" s="4" t="inlineStr">
        <is>
          <t>WisdomTree Siegel Global Equity Digital Fund | Fund NAV Returns [Member]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3" t="inlineStr">
        <is>
          <t>Average Annual Return [Line Items]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</row>
    <row r="83">
      <c r="A83" s="4" t="inlineStr">
        <is>
          <t>Average Annual Return, Percent</t>
        </is>
      </c>
      <c r="C83" s="6" t="n">
        <v>0.1354</v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</row>
    <row r="84">
      <c r="A84" s="4" t="inlineStr">
        <is>
          <t>WisdomTree Siegel Longevity Digital Fund | S&amp;P 500® Index [Member]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</row>
    <row r="85">
      <c r="A85" s="3" t="inlineStr">
        <is>
          <t>Average Annual Return [Line Items]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>[2]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6" t="n">
        <v>0.2053</v>
      </c>
      <c r="H86" s="4" t="inlineStr">
        <is>
          <t xml:space="preserve"> </t>
        </is>
      </c>
    </row>
    <row r="87">
      <c r="A87" s="4" t="inlineStr">
        <is>
          <t>WisdomTree Siegel Longevity Digital Fund | Fund NAV Returns [Member]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</row>
    <row r="88">
      <c r="A88" s="3" t="inlineStr">
        <is>
          <t>Average Annual Return [Line Items]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</row>
    <row r="89">
      <c r="A89" s="4" t="inlineStr">
        <is>
          <t>Average Annual Return, Percent</t>
        </is>
      </c>
      <c r="B89" s="4" t="inlineStr">
        <is>
          <t>[2]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6" t="n">
        <v>0.104</v>
      </c>
      <c r="H89" s="4" t="inlineStr">
        <is>
          <t xml:space="preserve"> </t>
        </is>
      </c>
    </row>
    <row r="90">
      <c r="A90" s="4" t="inlineStr">
        <is>
          <t>WisdomTree Siegel Longevity Digital Fund | 75% MSCI ACWI Value Index/25% Bloomberg U.S. Aggregate Bond Index Composite [Member]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</row>
    <row r="91">
      <c r="A91" s="3" t="inlineStr">
        <is>
          <t>Average Annual Return [Line Items]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</row>
    <row r="92">
      <c r="A92" s="4" t="inlineStr">
        <is>
          <t>Average Annual Return, Percent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6" t="n">
        <v>0.093</v>
      </c>
      <c r="H92" s="4" t="inlineStr">
        <is>
          <t xml:space="preserve"> </t>
        </is>
      </c>
    </row>
    <row r="93">
      <c r="A93" s="4" t="inlineStr">
        <is>
          <t>WisdomTree Siegel Moderate Digital Fund | Fund NAV Returns [Member]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3" t="inlineStr">
        <is>
          <t>Average Annual Return [Line Items]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</row>
    <row r="95">
      <c r="A95" s="4" t="inlineStr">
        <is>
          <t>Average Annual Return, Percent</t>
        </is>
      </c>
      <c r="B95" s="4" t="inlineStr">
        <is>
          <t>[3]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6" t="n">
        <v>0.0885</v>
      </c>
      <c r="H95" s="4" t="inlineStr">
        <is>
          <t xml:space="preserve"> </t>
        </is>
      </c>
    </row>
    <row r="96">
      <c r="A96" s="4" t="inlineStr">
        <is>
          <t>WisdomTree Siegel Moderate Digital Fund | S&amp;P 500® Index [Member]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</row>
    <row r="97">
      <c r="A97" s="3" t="inlineStr">
        <is>
          <t>Average Annual Return [Line Items]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>[3]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6" t="n">
        <v>0.2053</v>
      </c>
      <c r="H98" s="4" t="inlineStr">
        <is>
          <t xml:space="preserve"> </t>
        </is>
      </c>
    </row>
    <row r="99">
      <c r="A99" s="4" t="inlineStr">
        <is>
          <t>WisdomTree Siegel Moderate Digital Fund | 60% MSCI ACWI Value Index/40% Bloomberg U.S. Aggregate Bond Index [Member]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</row>
    <row r="100">
      <c r="A100" s="3" t="inlineStr">
        <is>
          <t>Average Annual Return [Line Items]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4" t="inlineStr">
        <is>
          <t>[3]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6" t="n">
        <v>0.078</v>
      </c>
      <c r="H101" s="4" t="inlineStr">
        <is>
          <t xml:space="preserve"> </t>
        </is>
      </c>
    </row>
    <row r="102">
      <c r="A102" s="4" t="inlineStr">
        <is>
          <t>WisdomTree Technology and Innovation 100 Digital Fund | S&amp;P 500® Index [Member]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</row>
    <row r="103">
      <c r="A103" s="3" t="inlineStr">
        <is>
          <t>Average Annual Return [Line Items]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</row>
    <row r="104">
      <c r="A104" s="4" t="inlineStr">
        <is>
          <t>Average Annual Return, Percent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6" t="n">
        <v>0.2749</v>
      </c>
      <c r="F104" s="4" t="inlineStr">
        <is>
          <t xml:space="preserve"> </t>
        </is>
      </c>
      <c r="G104" s="6" t="n">
        <v>0.2456</v>
      </c>
      <c r="H104" s="4" t="inlineStr">
        <is>
          <t xml:space="preserve"> </t>
        </is>
      </c>
    </row>
    <row r="105">
      <c r="A105" s="4" t="inlineStr">
        <is>
          <t>WisdomTree Technology and Innovation 100 Digital Fund | WisdomTree Technology and Innovation 100 Index [Member]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</row>
    <row r="106">
      <c r="A106" s="3" t="inlineStr">
        <is>
          <t>Average Annual Return [Line Items]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</row>
    <row r="107">
      <c r="A107" s="4" t="inlineStr">
        <is>
          <t>Average Annual Return, Percent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6" t="n">
        <v>0.5354</v>
      </c>
      <c r="F107" s="4" t="inlineStr">
        <is>
          <t xml:space="preserve"> </t>
        </is>
      </c>
      <c r="G107" s="6" t="n">
        <v>0.3917</v>
      </c>
      <c r="H107" s="4" t="inlineStr">
        <is>
          <t xml:space="preserve"> </t>
        </is>
      </c>
    </row>
    <row r="108">
      <c r="A108" s="4" t="inlineStr">
        <is>
          <t>WisdomTree Technology and Innovation 100 Digital Fund | Fund NAV Returns [Member]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</row>
    <row r="109">
      <c r="A109" s="3" t="inlineStr">
        <is>
          <t>Average Annual Return [Line Items]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</row>
    <row r="110">
      <c r="A110" s="4" t="inlineStr">
        <is>
          <t>Average Annual Return, Percent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6" t="n">
        <v>0.5364</v>
      </c>
      <c r="F110" s="4" t="inlineStr">
        <is>
          <t xml:space="preserve"> </t>
        </is>
      </c>
      <c r="G110" s="6" t="n">
        <v>0.3921</v>
      </c>
      <c r="H110" s="4" t="inlineStr">
        <is>
          <t xml:space="preserve"> </t>
        </is>
      </c>
    </row>
    <row r="111">
      <c r="A111" s="4" t="inlineStr">
        <is>
          <t>WisdomTree TIPS Digital Fund | Bloomberg U.S. Aggregate Bond Index [Member]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</row>
    <row r="112">
      <c r="A112" s="3" t="inlineStr">
        <is>
          <t>Average Annual Return [Line Items]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</row>
    <row r="113">
      <c r="A113" s="4" t="inlineStr">
        <is>
          <t>Average Annual Return, Percent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6" t="n">
        <v>0.0077</v>
      </c>
      <c r="F113" s="4" t="inlineStr">
        <is>
          <t xml:space="preserve"> </t>
        </is>
      </c>
      <c r="G113" s="6" t="n">
        <v>0.0263</v>
      </c>
      <c r="H113" s="4" t="inlineStr">
        <is>
          <t xml:space="preserve"> </t>
        </is>
      </c>
    </row>
    <row r="114">
      <c r="A114" s="4" t="inlineStr">
        <is>
          <t>WisdomTree TIPS Digital Fund | Solactive US Treasury Inflation-Linked Bond Index [Member]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</row>
    <row r="115">
      <c r="A115" s="3" t="inlineStr">
        <is>
          <t>Average Annual Return [Line Items]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</row>
    <row r="116">
      <c r="A116" s="4" t="inlineStr">
        <is>
          <t>Average Annual Return, Percent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6" t="n">
        <v>0.019</v>
      </c>
      <c r="F116" s="4" t="inlineStr">
        <is>
          <t xml:space="preserve"> </t>
        </is>
      </c>
      <c r="G116" s="6" t="n">
        <v>0.0289</v>
      </c>
      <c r="H116" s="4" t="inlineStr">
        <is>
          <t xml:space="preserve"> </t>
        </is>
      </c>
    </row>
    <row r="117">
      <c r="A117" s="4" t="inlineStr">
        <is>
          <t>WisdomTree TIPS Digital Fund | Fund NAV Returns [Member]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</row>
    <row r="118">
      <c r="A118" s="3" t="inlineStr">
        <is>
          <t>Average Annual Return [Line Items]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</row>
    <row r="119">
      <c r="A119" s="4" t="inlineStr">
        <is>
          <t>Average Annual Return, Percent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6" t="n">
        <v>0.0159</v>
      </c>
      <c r="F119" s="4" t="inlineStr">
        <is>
          <t xml:space="preserve"> </t>
        </is>
      </c>
      <c r="G119" s="6" t="n">
        <v>0.0222</v>
      </c>
      <c r="H119" s="4" t="inlineStr">
        <is>
          <t xml:space="preserve"> </t>
        </is>
      </c>
    </row>
    <row r="120"/>
    <row r="121">
      <c r="A121" s="4" t="inlineStr">
        <is>
          <t>[1]Returns of less than one year are cumulative.[2]Returns of less than one year are cumulative.[3]Returns of less than one year are cumulative.</t>
        </is>
      </c>
    </row>
  </sheetData>
  <mergeCells count="3">
    <mergeCell ref="A1:B2"/>
    <mergeCell ref="A120:G120"/>
    <mergeCell ref="A121:G12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1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WisdomTree 3-7 Year Treasury Digital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WisdomTree 3-7 Year Treasury Digital Fund [Member] | WisdomTree 3-7 Year Treasury Digital Fund | U.S. Treasury Notes, 1.13%, due 8/31/28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02</v>
      </c>
    </row>
    <row r="8">
      <c r="A8" s="4" t="inlineStr">
        <is>
          <t>WisdomTree 3-7 Year Treasury Digital Fund [Member] | WisdomTree 3-7 Year Treasury Digital Fund | U.S. Treasury Notes, 1.38%, due 10/31/28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29</v>
      </c>
    </row>
    <row r="11">
      <c r="A11" s="4" t="inlineStr">
        <is>
          <t>WisdomTree 3-7 Year Treasury Digital Fund [Member] | WisdomTree 3-7 Year Treasury Digital Fund | U.S. Treasury Bonds, 5.38%, due 2/15/31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21</v>
      </c>
    </row>
    <row r="14">
      <c r="A14" s="4" t="inlineStr">
        <is>
          <t>WisdomTree 3-7 Year Treasury Digital Fund [Member] | WisdomTree 3-7 Year Treasury Digital Fund | U.S. Treasury Notes, 0.50%, due 10/31/27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9</v>
      </c>
    </row>
    <row r="17">
      <c r="A17" s="4" t="inlineStr">
        <is>
          <t>WisdomTree 3-7 Year Treasury Digital Fund [Member] | WisdomTree 3-7 Year Treasury Digital Fund | U.S. Treasury Notes, 4.25%, due 6/30/29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WisdomTree 3-7 Year Treasury Digital Fund [Member] | WisdomTree 3-7 Year Treasury Digital Fund | U.S. Treasury Notes, 3.75%, due 6/30/30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WisdomTree 3-7 Year Treasury Digital Fund [Member] | WisdomTree 3-7 Year Treasury Digital Fund | U.S. Treasury Notes, 4.00%, due 7/31/3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WisdomTree 3-7 Year Treasury Digital Fund [Member] | WisdomTree 3-7 Year Treasury Digital Fund | U.S. Treasury Notes, 3.75%, due 5/31/30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WisdomTree 3-7 Year Treasury Digital Fund [Member] | WisdomTree 3-7 Year Treasury Digital Fund | U.S. Treasury Notes, 0.63%, due 5/15/3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WisdomTree 3-7 Year Treasury Digital Fund [Member] | WisdomTree 3-7 Year Treasury Digital Fund | U.S. Treasury Notes, 4.50%, due 5/31/29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WisdomTree 3-7 Year Treasury Digital Fund [Member] | WisdomTree 3-7 Year Treasury Digital Fund | U.S. Government Oblig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986</v>
      </c>
    </row>
    <row r="38">
      <c r="A38" s="4" t="inlineStr">
        <is>
          <t>WisdomTree 3-7 Year Treasury Digital Fund [Member] | WisdomTree 3-7 Year Treasury Digital Fund | Other Assets and Liabilities, Net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</v>
      </c>
    </row>
    <row r="41">
      <c r="A41" s="4" t="inlineStr">
        <is>
          <t>WisdomTree 500 Digital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1</v>
      </c>
    </row>
    <row r="44">
      <c r="A44" s="4" t="inlineStr">
        <is>
          <t>WisdomTree 500 Digital Fund [Member] | WisdomTree 500 Digital Fund | Microsoft Corp.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900000000000001</v>
      </c>
    </row>
    <row r="47">
      <c r="A47" s="4" t="inlineStr">
        <is>
          <t>WisdomTree 500 Digital Fund [Member] | WisdomTree 500 Digital Fund | Apple, Inc.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7</v>
      </c>
    </row>
    <row r="50">
      <c r="A50" s="4" t="inlineStr">
        <is>
          <t>WisdomTree 500 Digital Fund [Member] | WisdomTree 500 Digital Fund | NVIDIA Corp.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4</v>
      </c>
    </row>
    <row r="53">
      <c r="A53" s="4" t="inlineStr">
        <is>
          <t>WisdomTree 500 Digital Fund [Member] | WisdomTree 500 Digital Fund | Alphabet, Inc., Class A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WisdomTree 500 Digital Fund [Member] | WisdomTree 500 Digital Fund | Amazon.com, Inc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1</v>
      </c>
    </row>
    <row r="59">
      <c r="A59" s="4" t="inlineStr">
        <is>
          <t>WisdomTree 500 Digital Fund [Member] | WisdomTree 500 Digital Fund | Meta Platforms, Inc., Class A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</row>
    <row r="62">
      <c r="A62" s="4" t="inlineStr">
        <is>
          <t>WisdomTree 500 Digital Fund [Member] | WisdomTree 500 Digital Fund | Berkshire Hathaway, Inc., Class B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WisdomTree 500 Digital Fund [Member] | WisdomTree 500 Digital Fund | Eli Lilly &amp; Co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7</v>
      </c>
    </row>
    <row r="68">
      <c r="A68" s="4" t="inlineStr">
        <is>
          <t>WisdomTree 500 Digital Fund [Member] | WisdomTree 500 Digital Fund | Broadcom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5</v>
      </c>
    </row>
    <row r="71">
      <c r="A71" s="4" t="inlineStr">
        <is>
          <t>WisdomTree 500 Digital Fund [Member] | WisdomTree 500 Digital Fund | Tesla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3</v>
      </c>
    </row>
    <row r="74">
      <c r="A74" s="4" t="inlineStr">
        <is>
          <t>WisdomTree 500 Digital Fund [Member] | WisdomTree 500 Digital Fund | Information Technolog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22</v>
      </c>
    </row>
    <row r="77">
      <c r="A77" s="4" t="inlineStr">
        <is>
          <t>WisdomTree 500 Digital Fund [Member] | WisdomTree 500 Digital Fund | Financi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3</v>
      </c>
    </row>
    <row r="80">
      <c r="A80" s="4" t="inlineStr">
        <is>
          <t>WisdomTree 500 Digital Fund [Member] | WisdomTree 500 Digital Fund | Health Car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11</v>
      </c>
    </row>
    <row r="83">
      <c r="A83" s="4" t="inlineStr">
        <is>
          <t>WisdomTree 500 Digital Fund [Member] | WisdomTree 500 Digital Fund | Communication Servic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6</v>
      </c>
    </row>
    <row r="86">
      <c r="A86" s="4" t="inlineStr">
        <is>
          <t>WisdomTree 500 Digital Fund [Member] | WisdomTree 500 Digital Fund | Consumer Discretionar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9</v>
      </c>
    </row>
    <row r="89">
      <c r="A89" s="4" t="inlineStr">
        <is>
          <t>WisdomTree 500 Digital Fund [Member] | WisdomTree 500 Digital Fund | Industr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5</v>
      </c>
    </row>
    <row r="92">
      <c r="A92" s="4" t="inlineStr">
        <is>
          <t>WisdomTree 500 Digital Fund [Member] | WisdomTree 500 Digital Fund | Consumer Stapl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1</v>
      </c>
    </row>
    <row r="95">
      <c r="A95" s="4" t="inlineStr">
        <is>
          <t>WisdomTree 500 Digital Fund [Member] | WisdomTree 500 Digital Fund | Energy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7</v>
      </c>
    </row>
    <row r="98">
      <c r="A98" s="4" t="inlineStr">
        <is>
          <t>WisdomTree 500 Digital Fund [Member] | WisdomTree 500 Digital Fund | Util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WisdomTree 500 Digital Fund [Member] | WisdomTree 500 Digital Fund | Real Estat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9</v>
      </c>
    </row>
    <row r="104">
      <c r="A104" s="4" t="inlineStr">
        <is>
          <t>WisdomTree 500 Digital Fund [Member] | WisdomTree 500 Digital Fund | Material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7</v>
      </c>
    </row>
    <row r="107">
      <c r="A107" s="4" t="inlineStr">
        <is>
          <t>WisdomTree 500 Digital Fund [Member] | WisdomTree 500 Digital Fund | Other Assets and Liabilities, Ne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2</v>
      </c>
    </row>
    <row r="110">
      <c r="A110" s="4" t="inlineStr">
        <is>
          <t>WisdomTree 7-10 Year Treasury Digital Fu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1</v>
      </c>
    </row>
    <row r="113">
      <c r="A113" s="4" t="inlineStr">
        <is>
          <t>WisdomTree 7-10 Year Treasury Digital Fund [Member] | WisdomTree 7-10 Year Treasury Digital Fund | U.S. Treasury Notes, 1.88%, due 2/15/32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501</v>
      </c>
    </row>
    <row r="116">
      <c r="A116" s="4" t="inlineStr">
        <is>
          <t>WisdomTree 7-10 Year Treasury Digital Fund [Member] | WisdomTree 7-10 Year Treasury Digital Fund | U.S. Treasury Notes, 4.50%, due 11/15/33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07</v>
      </c>
    </row>
    <row r="119">
      <c r="A119" s="4" t="inlineStr">
        <is>
          <t>WisdomTree 7-10 Year Treasury Digital Fund [Member] | WisdomTree 7-10 Year Treasury Digital Fund | U.S. Treasury Notes, 4.38%, due 5/15/34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74</v>
      </c>
    </row>
    <row r="122">
      <c r="A122" s="4" t="inlineStr">
        <is>
          <t>WisdomTree 7-10 Year Treasury Digital Fund [Member] | WisdomTree 7-10 Year Treasury Digital Fund | U.S. Treasury Notes, 3.88%, due 8/15/33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7</v>
      </c>
    </row>
    <row r="125">
      <c r="A125" s="4" t="inlineStr">
        <is>
          <t>WisdomTree 7-10 Year Treasury Digital Fund [Member] | WisdomTree 7-10 Year Treasury Digital Fund | U.S. Treasury Notes, 3.50%, due 2/15/33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5</v>
      </c>
    </row>
    <row r="128">
      <c r="A128" s="4" t="inlineStr">
        <is>
          <t>WisdomTree 7-10 Year Treasury Digital Fund [Member] | WisdomTree 7-10 Year Treasury Digital Fund | U.S. Treasury Notes, 1.38%, due 11/15/31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7</v>
      </c>
    </row>
    <row r="131">
      <c r="A131" s="4" t="inlineStr">
        <is>
          <t>WisdomTree 7-10 Year Treasury Digital Fund [Member] | WisdomTree 7-10 Year Treasury Digital Fund | U.S. Government Obligation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991</v>
      </c>
    </row>
    <row r="134">
      <c r="A134" s="4" t="inlineStr">
        <is>
          <t>WisdomTree 7-10 Year Treasury Digital Fund [Member] | WisdomTree 7-10 Year Treasury Digital Fund | Other Assets and Liabilities, Net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8999999999999999</v>
      </c>
    </row>
    <row r="137">
      <c r="A137" s="4" t="inlineStr">
        <is>
          <t>WisdomTree Floating Rate Treasury Digital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1</v>
      </c>
    </row>
    <row r="140">
      <c r="A140" s="4" t="inlineStr">
        <is>
          <t>WisdomTree Floating Rate Treasury Digital Fund [Member] | WisdomTree Floating Rate Treasury Digital Fund | U.S. Treasury Floating Rate Notes, 5.55%, due 1/31/26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72</v>
      </c>
    </row>
    <row r="143">
      <c r="A143" s="4" t="inlineStr">
        <is>
          <t>WisdomTree Floating Rate Treasury Digital Fund [Member] | WisdomTree Floating Rate Treasury Digital Fund | U.S. Treasury Floating Rate Notes, 5.48%, due 10/31/25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42</v>
      </c>
    </row>
    <row r="146">
      <c r="A146" s="4" t="inlineStr">
        <is>
          <t>WisdomTree Floating Rate Treasury Digital Fund [Member] | WisdomTree Floating Rate Treasury Digital Fund | U.S. Treasury Floating Rate Notes, 5.34%, due 7/31/24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08</v>
      </c>
    </row>
    <row r="149">
      <c r="A149" s="4" t="inlineStr">
        <is>
          <t>WisdomTree Floating Rate Treasury Digital Fund [Member] | WisdomTree Floating Rate Treasury Digital Fund | U.S. Treasury Floating Rate Notes, 5.45%, due 10/31/24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25</v>
      </c>
    </row>
    <row r="152">
      <c r="A152" s="4" t="inlineStr">
        <is>
          <t>WisdomTree Floating Rate Treasury Digital Fund [Member] | WisdomTree Floating Rate Treasury Digital Fund | U.S. Treasury Floating Rate Notes, 5.47%, due 4/30/25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6</v>
      </c>
    </row>
    <row r="155">
      <c r="A155" s="4" t="inlineStr">
        <is>
          <t>WisdomTree Floating Rate Treasury Digital Fund [Member] | WisdomTree Floating Rate Treasury Digital Fund | U.S. Treasury Floating Rate Notes, 5.46%, due 4/30/26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1</v>
      </c>
    </row>
    <row r="158">
      <c r="A158" s="4" t="inlineStr">
        <is>
          <t>WisdomTree Floating Rate Treasury Digital Fund [Member] | WisdomTree Floating Rate Treasury Digital Fund | U.S. Treasury Floating Rate Notes, 5.43%, due 7/31/25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3</v>
      </c>
    </row>
    <row r="161">
      <c r="A161" s="4" t="inlineStr">
        <is>
          <t>WisdomTree Floating Rate Treasury Digital Fund [Member] | WisdomTree Floating Rate Treasury Digital Fund | U.S. Government Obligation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987</v>
      </c>
    </row>
    <row r="164">
      <c r="A164" s="4" t="inlineStr">
        <is>
          <t>WisdomTree Floating Rate Treasury Digital Fund [Member] | WisdomTree Floating Rate Treasury Digital Fund | Other Assets and Liabilities, Ne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3</v>
      </c>
    </row>
    <row r="167">
      <c r="A167" s="4" t="inlineStr">
        <is>
          <t>WisdomTree Government Money Market Digital Fund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1</v>
      </c>
    </row>
    <row r="170">
      <c r="A170" s="4" t="inlineStr">
        <is>
          <t>WisdomTree Government Money Market Digital Fund [Member] | WisdomTree Government Money Market Digital Fund | U.S. Treasury Bills, 5.34%, due 7/5/24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31</v>
      </c>
    </row>
    <row r="173">
      <c r="A173" s="4" t="inlineStr">
        <is>
          <t>WisdomTree Government Money Market Digital Fund [Member] | WisdomTree Government Money Market Digital Fund | U.S. Treasury Floating Rate Notes, 5.34%, due 7/31/24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203</v>
      </c>
    </row>
    <row r="176">
      <c r="A176" s="4" t="inlineStr">
        <is>
          <t>WisdomTree Government Money Market Digital Fund [Member] | WisdomTree Government Money Market Digital Fund | U.S. Treasury Bills, 5.41%, due 9/19/24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699999999999999</v>
      </c>
    </row>
    <row r="179">
      <c r="A179" s="4" t="inlineStr">
        <is>
          <t>WisdomTree Government Money Market Digital Fund [Member] | WisdomTree Government Money Market Digital Fund | Federal Home Loan Banks, 5.35%, due 8/27/24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7000000000000001</v>
      </c>
    </row>
    <row r="182">
      <c r="A182" s="4" t="inlineStr">
        <is>
          <t>WisdomTree Government Money Market Digital Fund [Member] | WisdomTree Government Money Market Digital Fund | Federal Home Loan Banks, 5.35%, due 9/24/24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4</v>
      </c>
    </row>
    <row r="185">
      <c r="A185" s="4" t="inlineStr">
        <is>
          <t>WisdomTree Government Money Market Digital Fund [Member] | WisdomTree Government Money Market Digital Fund | Federal Home Loan Banks, 5.34%, due 7/9/24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4</v>
      </c>
    </row>
    <row r="188">
      <c r="A188" s="4" t="inlineStr">
        <is>
          <t>WisdomTree Government Money Market Digital Fund [Member] | WisdomTree Government Money Market Digital Fund | Federal Home Loan Banks, 3.00%, due 7/8/24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4</v>
      </c>
    </row>
    <row r="191">
      <c r="A191" s="4" t="inlineStr">
        <is>
          <t>WisdomTree Government Money Market Digital Fund [Member] | WisdomTree Government Money Market Digital Fund | U.S. Treasury Bills, 5.34%, due 7/16/24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4</v>
      </c>
    </row>
    <row r="194">
      <c r="A194" s="4" t="inlineStr">
        <is>
          <t>WisdomTree Government Money Market Digital Fund [Member] | WisdomTree Government Money Market Digital Fund | U.S. Treasury Bills, 5.40%, due 10/29/24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3</v>
      </c>
    </row>
    <row r="197">
      <c r="A197" s="4" t="inlineStr">
        <is>
          <t>WisdomTree Government Money Market Digital Fund [Member] | WisdomTree Government Money Market Digital Fund | U.S. Treasury Bills, 5.40%, due 11/14/24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3</v>
      </c>
    </row>
    <row r="200">
      <c r="A200" s="4" t="inlineStr">
        <is>
          <t>WisdomTree Government Money Market Digital Fund [Member] | WisdomTree Government Money Market Digital Fund | U.S. Government Obliga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765</v>
      </c>
    </row>
    <row r="203">
      <c r="A203" s="4" t="inlineStr">
        <is>
          <t>WisdomTree Government Money Market Digital Fund [Member] | WisdomTree Government Money Market Digital Fund | U.S. Government Agenc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78</v>
      </c>
    </row>
    <row r="206">
      <c r="A206" s="4" t="inlineStr">
        <is>
          <t>WisdomTree Government Money Market Digital Fund [Member] | WisdomTree Government Money Market Digital Fund | Other Assets and Liabilities, Net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4" t="inlineStr">
        <is>
          <t>(4.30%)</t>
        </is>
      </c>
    </row>
    <row r="209">
      <c r="A209" s="4" t="inlineStr">
        <is>
          <t>WisdomTree Long-Term Treasury Digital Fund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1</v>
      </c>
    </row>
    <row r="212">
      <c r="A212" s="4" t="inlineStr">
        <is>
          <t>WisdomTree Long-Term Treasury Digital Fund [Member] | WisdomTree Long Term Treasury Digital Fund | U.S. Treasury Bonds, 3.00%, due 5/15/47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93</v>
      </c>
    </row>
    <row r="215">
      <c r="A215" s="4" t="inlineStr">
        <is>
          <t>WisdomTree Long-Term Treasury Digital Fund [Member] | WisdomTree Long Term Treasury Digital Fund | U.S. Treasury Bonds, 1.88%, due 11/15/51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89</v>
      </c>
    </row>
    <row r="218">
      <c r="A218" s="4" t="inlineStr">
        <is>
          <t>WisdomTree Long-Term Treasury Digital Fund [Member] | WisdomTree Long Term Treasury Digital Fund | U.S. Treasury Bonds, 3.00%, due 5/15/45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3</v>
      </c>
    </row>
    <row r="221">
      <c r="A221" s="4" t="inlineStr">
        <is>
          <t>WisdomTree Long-Term Treasury Digital Fund [Member] | WisdomTree Long Term Treasury Digital Fund | U.S. Treasury Bonds, 1.63%, due 11/15/50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7</v>
      </c>
    </row>
    <row r="224">
      <c r="A224" s="4" t="inlineStr">
        <is>
          <t>WisdomTree Long-Term Treasury Digital Fund [Member] | WisdomTree Long Term Treasury Digital Fund | U.S. Treasury Bonds, 4.25%, due 2/15/54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2</v>
      </c>
    </row>
    <row r="227">
      <c r="A227" s="4" t="inlineStr">
        <is>
          <t>WisdomTree Long-Term Treasury Digital Fund [Member] | WisdomTree Long Term Treasury Digital Fund | U.S. Treasury Bonds, 4.13%, due 8/15/53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3</v>
      </c>
    </row>
    <row r="230">
      <c r="A230" s="4" t="inlineStr">
        <is>
          <t>WisdomTree Long-Term Treasury Digital Fund [Member] | WisdomTree Long Term Treasury Digital Fund | U.S. Government Obligation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987</v>
      </c>
    </row>
    <row r="233">
      <c r="A233" s="4" t="inlineStr">
        <is>
          <t>WisdomTree Long-Term Treasury Digital Fund [Member] | WisdomTree Long Term Treasury Digital Fund | Other Assets and Liabilities, Net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3</v>
      </c>
    </row>
    <row r="236">
      <c r="A236" s="4" t="inlineStr">
        <is>
          <t>WisdomTree Short-Duration Income Digital Fun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1</v>
      </c>
    </row>
    <row r="239">
      <c r="A239" s="4" t="inlineStr">
        <is>
          <t>WisdomTree Short-Duration Income Digital Fund [Member] | WisdomTree Short-Duration Income Digital Fund | WisdomTree Yield Enhanced U.S. Short-Term Aggregate Bond Fund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99</v>
      </c>
    </row>
    <row r="242">
      <c r="A242" s="4" t="inlineStr">
        <is>
          <t>WisdomTree Short-Duration Income Digital Fund [Member] | WisdomTree Short-Duration Income Digital Fund | WisdomTree U.S. Short Term Corporate Bond Fun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2</v>
      </c>
    </row>
    <row r="245">
      <c r="A245" s="4" t="inlineStr">
        <is>
          <t>WisdomTree Short-Duration Income Digital Fund [Member] | WisdomTree Short-Duration Income Digital Fund | WisdomTree Mortgage Plus Bond Fund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98</v>
      </c>
    </row>
    <row r="248">
      <c r="A248" s="4" t="inlineStr">
        <is>
          <t>WisdomTree Short-Duration Income Digital Fund [Member] | WisdomTree Short-Duration Income Digital Fund | WisdomTree Interest Rate Hedged High Yield Bond Fund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52</v>
      </c>
    </row>
    <row r="251">
      <c r="A251" s="4" t="inlineStr">
        <is>
          <t>WisdomTree Short-Duration Income Digital Fund [Member] | WisdomTree Short-Duration Income Digital Fund | WisdomTree Floating Rate Treasury Fund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51</v>
      </c>
    </row>
    <row r="254">
      <c r="A254" s="4" t="inlineStr">
        <is>
          <t>WisdomTree Short-Duration Income Digital Fund [Member] | WisdomTree Short-Duration Income Digital Fund | Exchange-Traded Fund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1</v>
      </c>
    </row>
    <row r="257">
      <c r="A257" s="4" t="inlineStr">
        <is>
          <t>WisdomTree Short-Duration Income Digital Fund [Member] | WisdomTree Short-Duration Income Digital Fund | Other Assets and Liabilities, Net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</v>
      </c>
    </row>
    <row r="260">
      <c r="A260" s="4" t="inlineStr">
        <is>
          <t>WisdomTree Short-Term Treasury Digital Fun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1</v>
      </c>
    </row>
    <row r="263">
      <c r="A263" s="4" t="inlineStr">
        <is>
          <t>WisdomTree Short-Term Treasury Digital Fund [Member] | WisdomTree Short-Term Treasury Digital Fund | U.S. Treasury Notes, 0.38%, due 11/30/25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372</v>
      </c>
    </row>
    <row r="266">
      <c r="A266" s="4" t="inlineStr">
        <is>
          <t>WisdomTree Short-Term Treasury Digital Fund [Member] | WisdomTree Short-Term Treasury Digital Fund | U.S. Treasury Notes, 1.25%, due 11/30/26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58</v>
      </c>
    </row>
    <row r="269">
      <c r="A269" s="4" t="inlineStr">
        <is>
          <t>WisdomTree Short-Term Treasury Digital Fund [Member] | WisdomTree Short-Term Treasury Digital Fund | U.S. Treasury Notes, 4.63%, due 6/15/27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01</v>
      </c>
    </row>
    <row r="272">
      <c r="A272" s="4" t="inlineStr">
        <is>
          <t>WisdomTree Short-Term Treasury Digital Fund [Member] | WisdomTree Short-Term Treasury Digital Fund | U.S. Treasury Notes, 4.63%, due 3/15/26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95</v>
      </c>
    </row>
    <row r="275">
      <c r="A275" s="4" t="inlineStr">
        <is>
          <t>WisdomTree Short-Term Treasury Digital Fund [Member] | WisdomTree Short-Term Treasury Digital Fund | U.S. Treasury Notes, 3.75%, due 4/15/26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8</v>
      </c>
    </row>
    <row r="278">
      <c r="A278" s="4" t="inlineStr">
        <is>
          <t>WisdomTree Short-Term Treasury Digital Fund [Member] | WisdomTree Short-Term Treasury Digital Fund | U.S. Treasury Notes, 4.38%, due 12/15/26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6</v>
      </c>
    </row>
    <row r="281">
      <c r="A281" s="4" t="inlineStr">
        <is>
          <t>WisdomTree Short-Term Treasury Digital Fund [Member] | WisdomTree Short-Term Treasury Digital Fund | U.S. Treasury Notes, 4.13%, due 6/15/26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5</v>
      </c>
    </row>
    <row r="284">
      <c r="A284" s="4" t="inlineStr">
        <is>
          <t>WisdomTree Short-Term Treasury Digital Fund [Member] | WisdomTree Short-Term Treasury Digital Fund | U.S. Treasury Notes, 2.00%, due 8/15/25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9</v>
      </c>
    </row>
    <row r="287">
      <c r="A287" s="4" t="inlineStr">
        <is>
          <t>WisdomTree Short-Term Treasury Digital Fund [Member] | WisdomTree Short-Term Treasury Digital Fund | U.S. Treasury Notes, 4.63%, due 6/30/26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7</v>
      </c>
    </row>
    <row r="290">
      <c r="A290" s="4" t="inlineStr">
        <is>
          <t>WisdomTree Short-Term Treasury Digital Fund [Member] | WisdomTree Short-Term Treasury Digital Fund | U.S. Treasury Notes, 4.13%, due 2/15/27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4</v>
      </c>
    </row>
    <row r="293">
      <c r="A293" s="4" t="inlineStr">
        <is>
          <t>WisdomTree Short-Term Treasury Digital Fund [Member] | WisdomTree Short-Term Treasury Digital Fund | U.S. Government Obligation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977</v>
      </c>
    </row>
    <row r="296">
      <c r="A296" s="4" t="inlineStr">
        <is>
          <t>WisdomTree Short-Term Treasury Digital Fund [Member] | WisdomTree Short-Term Treasury Digital Fund | Other Assets and Liabilities, Net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3</v>
      </c>
    </row>
    <row r="299">
      <c r="A299" s="4" t="inlineStr">
        <is>
          <t>WisdomTree Siegel Global Equity Digital Fund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1</v>
      </c>
    </row>
    <row r="302">
      <c r="A302" s="4" t="inlineStr">
        <is>
          <t>WisdomTree Siegel Global Equity Digital Fund [Member] | WisdomTree Siegel Global Equity Digital Fund | WisdomTree U.S. Quality Dividend Growth Fund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24</v>
      </c>
    </row>
    <row r="305">
      <c r="A305" s="4" t="inlineStr">
        <is>
          <t>WisdomTree Siegel Global Equity Digital Fund [Member] | WisdomTree Siegel Global Equity Digital Fund | WisdomTree U.S. Total Dividend Fun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15</v>
      </c>
    </row>
    <row r="308">
      <c r="A308" s="4" t="inlineStr">
        <is>
          <t>WisdomTree Siegel Global Equity Digital Fund [Member] | WisdomTree Siegel Global Equity Digital Fund | iShares Core S&amp;P 500 ETF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35</v>
      </c>
    </row>
    <row r="311">
      <c r="A311" s="4" t="inlineStr">
        <is>
          <t>WisdomTree Siegel Global Equity Digital Fund [Member] | WisdomTree Siegel Global Equity Digital Fund | Vanguard International High Dividend Yield ETF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1</v>
      </c>
    </row>
    <row r="314">
      <c r="A314" s="4" t="inlineStr">
        <is>
          <t>WisdomTree Siegel Global Equity Digital Fund [Member] | WisdomTree Siegel Global Equity Digital Fund | WisdomTree International Quality Dividend Growth Fund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99</v>
      </c>
    </row>
    <row r="317">
      <c r="A317" s="4" t="inlineStr">
        <is>
          <t>WisdomTree Siegel Global Equity Digital Fund [Member] | WisdomTree Siegel Global Equity Digital Fund | Vanguard High Dividend Yield ETF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8</v>
      </c>
    </row>
    <row r="320">
      <c r="A320" s="4" t="inlineStr">
        <is>
          <t>WisdomTree Siegel Global Equity Digital Fund [Member] | WisdomTree Siegel Global Equity Digital Fund | SPDR Portfolio S&amp;P 400 Mid Cap ETF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5</v>
      </c>
    </row>
    <row r="323">
      <c r="A323" s="4" t="inlineStr">
        <is>
          <t>WisdomTree Siegel Global Equity Digital Fund [Member] | WisdomTree Siegel Global Equity Digital Fund | WisdomTree Japan Hedged Equity Fund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4</v>
      </c>
    </row>
    <row r="326">
      <c r="A326" s="4" t="inlineStr">
        <is>
          <t>WisdomTree Siegel Global Equity Digital Fund [Member] | WisdomTree Siegel Global Equity Digital Fund | WisdomTree Emerging Markets High Dividend Fun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4</v>
      </c>
    </row>
    <row r="329">
      <c r="A329" s="4" t="inlineStr">
        <is>
          <t>WisdomTree Siegel Global Equity Digital Fund [Member] | WisdomTree Siegel Global Equity Digital Fund | WisdomTree Emerging Markets SmallCap Dividend Fund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4</v>
      </c>
    </row>
    <row r="332">
      <c r="A332" s="4" t="inlineStr">
        <is>
          <t>WisdomTree Siegel Global Equity Digital Fund [Member] | WisdomTree Siegel Global Equity Digital Fund | Exchange-Traded Fund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998</v>
      </c>
    </row>
    <row r="335">
      <c r="A335" s="4" t="inlineStr">
        <is>
          <t>WisdomTree Siegel Global Equity Digital Fund [Member] | WisdomTree Siegel Global Equity Digital Fund | Other Assets and Liabilities, Net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02</v>
      </c>
    </row>
    <row r="338">
      <c r="A338" s="4" t="inlineStr">
        <is>
          <t>WisdomTree Siegel Longevity Digital Fund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1</v>
      </c>
    </row>
    <row r="341">
      <c r="A341" s="4" t="inlineStr">
        <is>
          <t>WisdomTree Siegel Longevity Digital Fund [Member] | WisdomTree Siegel Longevity Digital Fund | WisdomTree Yield Enhanced U.S. Aggregate Bond Fund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48</v>
      </c>
    </row>
    <row r="344">
      <c r="A344" s="4" t="inlineStr">
        <is>
          <t>WisdomTree Siegel Longevity Digital Fund [Member] | WisdomTree Siegel Longevity Digital Fund | WisdomTree U.S. Total Dividend Fun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34</v>
      </c>
    </row>
    <row r="347">
      <c r="A347" s="4" t="inlineStr">
        <is>
          <t>WisdomTree Siegel Longevity Digital Fund [Member] | WisdomTree Siegel Longevity Digital Fund | WisdomTree U.S. Quality Dividend Growth Fund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09</v>
      </c>
    </row>
    <row r="350">
      <c r="A350" s="4" t="inlineStr">
        <is>
          <t>WisdomTree Siegel Longevity Digital Fund [Member] | WisdomTree Siegel Longevity Digital Fund | iShares Core S&amp;P 500 ETF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8</v>
      </c>
    </row>
    <row r="353">
      <c r="A353" s="4" t="inlineStr">
        <is>
          <t>WisdomTree Siegel Longevity Digital Fund [Member] | WisdomTree Siegel Longevity Digital Fund | Vanguard International High Dividend Yield ETF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79</v>
      </c>
    </row>
    <row r="356">
      <c r="A356" s="4" t="inlineStr">
        <is>
          <t>WisdomTree Siegel Longevity Digital Fund [Member] | WisdomTree Siegel Longevity Digital Fund | WisdomTree International Quality Dividend Growth Fund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79</v>
      </c>
    </row>
    <row r="359">
      <c r="A359" s="4" t="inlineStr">
        <is>
          <t>WisdomTree Siegel Longevity Digital Fund [Member] | WisdomTree Siegel Longevity Digital Fund | Vanguard High Dividend Yield ETF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6</v>
      </c>
    </row>
    <row r="362">
      <c r="A362" s="4" t="inlineStr">
        <is>
          <t>WisdomTree Siegel Longevity Digital Fund [Member] | WisdomTree Siegel Longevity Digital Fund | WisdomTree Managed Futures Strategy Fund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9</v>
      </c>
    </row>
    <row r="365">
      <c r="A365" s="4" t="inlineStr">
        <is>
          <t>WisdomTree Siegel Longevity Digital Fund [Member] | WisdomTree Siegel Longevity Digital Fund | SPDR Portfolio S&amp;P 400 Mid Cap ETF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45</v>
      </c>
    </row>
    <row r="368">
      <c r="A368" s="4" t="inlineStr">
        <is>
          <t>WisdomTree Siegel Longevity Digital Fund [Member] | WisdomTree Siegel Longevity Digital Fund | WisdomTree Emerging Markets High Dividend Fund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4</v>
      </c>
    </row>
    <row r="371">
      <c r="A371" s="4" t="inlineStr">
        <is>
          <t>WisdomTree Siegel Longevity Digital Fund [Member] | WisdomTree Siegel Longevity Digital Fund | Exchange-Traded Fund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992</v>
      </c>
    </row>
    <row r="374">
      <c r="A374" s="4" t="inlineStr">
        <is>
          <t>WisdomTree Siegel Longevity Digital Fund [Member] | WisdomTree Siegel Longevity Digital Fund | Other Assets and Liabilities, Net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8</v>
      </c>
    </row>
    <row r="377">
      <c r="A377" s="4" t="inlineStr">
        <is>
          <t>WisdomTree Siegel Moderate Digital Fund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1</v>
      </c>
    </row>
    <row r="380">
      <c r="A380" s="4" t="inlineStr">
        <is>
          <t>WisdomTree Siegel Moderate Digital Fund [Member] | WisdomTree Siegel Moderate Digital Fund | WisdomTree Yield Enhanced U.S. Aggregate Bond Fund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61</v>
      </c>
    </row>
    <row r="383">
      <c r="A383" s="4" t="inlineStr">
        <is>
          <t>WisdomTree Siegel Moderate Digital Fund [Member] | WisdomTree Siegel Moderate Digital Fund | WisdomTree U.S. Quality Dividend Growth Fund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34</v>
      </c>
    </row>
    <row r="386">
      <c r="A386" s="4" t="inlineStr">
        <is>
          <t>WisdomTree Siegel Moderate Digital Fund [Member] | WisdomTree Siegel Moderate Digital Fund | WisdomTree Mortgage Plus Bond Fund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91</v>
      </c>
    </row>
    <row r="389">
      <c r="A389" s="4" t="inlineStr">
        <is>
          <t>WisdomTree Siegel Moderate Digital Fund [Member] | WisdomTree Siegel Moderate Digital Fund | WisdomTree U.S. Total Dividend Fund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9</v>
      </c>
    </row>
    <row r="392">
      <c r="A392" s="4" t="inlineStr">
        <is>
          <t>WisdomTree Siegel Moderate Digital Fund [Member] | WisdomTree Siegel Moderate Digital Fund | iShares Core S&amp;P 500 ETF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9</v>
      </c>
    </row>
    <row r="395">
      <c r="A395" s="4" t="inlineStr">
        <is>
          <t>WisdomTree Siegel Moderate Digital Fund [Member] | WisdomTree Siegel Moderate Digital Fund | Vanguard International High Dividend Yield ETF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66</v>
      </c>
    </row>
    <row r="398">
      <c r="A398" s="4" t="inlineStr">
        <is>
          <t>WisdomTree Siegel Moderate Digital Fund [Member] | WisdomTree Siegel Moderate Digital Fund | WisdomTree International Quality Dividend Growth Fund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6</v>
      </c>
    </row>
    <row r="401">
      <c r="A401" s="4" t="inlineStr">
        <is>
          <t>WisdomTree Siegel Moderate Digital Fund [Member] | WisdomTree Siegel Moderate Digital Fund | iShares 10-20 Year Treasury Bond ETF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5</v>
      </c>
    </row>
    <row r="404">
      <c r="A404" s="4" t="inlineStr">
        <is>
          <t>WisdomTree Siegel Moderate Digital Fund [Member] | WisdomTree Siegel Moderate Digital Fund | Vanguard High Dividend Yield ETF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8</v>
      </c>
    </row>
    <row r="407">
      <c r="A407" s="4" t="inlineStr">
        <is>
          <t>WisdomTree Siegel Moderate Digital Fund [Member] | WisdomTree Siegel Moderate Digital Fund | WisdomTree Floating Rate Treasury Fund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4</v>
      </c>
    </row>
    <row r="410">
      <c r="A410" s="4" t="inlineStr">
        <is>
          <t>WisdomTree Siegel Moderate Digital Fund [Member] | WisdomTree Siegel Moderate Digital Fund | Exchange-Traded Fund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994</v>
      </c>
    </row>
    <row r="413">
      <c r="A413" s="4" t="inlineStr">
        <is>
          <t>WisdomTree Siegel Moderate Digital Fund [Member] | WisdomTree Siegel Moderate Digital Fund | Other Assets and Liabilities, Net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6</v>
      </c>
    </row>
    <row r="416">
      <c r="A416" s="4" t="inlineStr">
        <is>
          <t>WisdomTree Technology and Innovation 100 Digital Fund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1</v>
      </c>
    </row>
    <row r="419">
      <c r="A419" s="4" t="inlineStr">
        <is>
          <t>WisdomTree Technology and Innovation 100 Digital Fund [Member] | WisdomTree Technology and Innovation 100 Digital Fund | NVIDIA Corp.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14</v>
      </c>
    </row>
    <row r="422">
      <c r="A422" s="4" t="inlineStr">
        <is>
          <t>WisdomTree Technology and Innovation 100 Digital Fund [Member] | WisdomTree Technology and Innovation 100 Digital Fund | Alphabet, Inc., Class A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2</v>
      </c>
    </row>
    <row r="425">
      <c r="A425" s="4" t="inlineStr">
        <is>
          <t>WisdomTree Technology and Innovation 100 Digital Fund [Member] | WisdomTree Technology and Innovation 100 Digital Fund | Microsoft Corp.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74</v>
      </c>
    </row>
    <row r="428">
      <c r="A428" s="4" t="inlineStr">
        <is>
          <t>WisdomTree Technology and Innovation 100 Digital Fund [Member] | WisdomTree Technology and Innovation 100 Digital Fund | Meta Platforms, Inc., Class A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74</v>
      </c>
    </row>
    <row r="431">
      <c r="A431" s="4" t="inlineStr">
        <is>
          <t>WisdomTree Technology and Innovation 100 Digital Fund [Member] | WisdomTree Technology and Innovation 100 Digital Fund | Amazon.com, Inc.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7199999999999999</v>
      </c>
    </row>
    <row r="434">
      <c r="A434" s="4" t="inlineStr">
        <is>
          <t>WisdomTree Technology and Innovation 100 Digital Fund [Member] | WisdomTree Technology and Innovation 100 Digital Fund | Apple, Inc.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6</v>
      </c>
    </row>
    <row r="437">
      <c r="A437" s="4" t="inlineStr">
        <is>
          <t>WisdomTree Technology and Innovation 100 Digital Fund [Member] | WisdomTree Technology and Innovation 100 Digital Fund | Broadcom, Inc.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4</v>
      </c>
    </row>
    <row r="440">
      <c r="A440" s="4" t="inlineStr">
        <is>
          <t>WisdomTree Technology and Innovation 100 Digital Fund [Member] | WisdomTree Technology and Innovation 100 Digital Fund | Tesla, Inc.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4</v>
      </c>
    </row>
    <row r="443">
      <c r="A443" s="4" t="inlineStr">
        <is>
          <t>WisdomTree Technology and Innovation 100 Digital Fund [Member] | WisdomTree Technology and Innovation 100 Digital Fund | Oracle Corp.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3</v>
      </c>
    </row>
    <row r="446">
      <c r="A446" s="4" t="inlineStr">
        <is>
          <t>WisdomTree Technology and Innovation 100 Digital Fund [Member] | WisdomTree Technology and Innovation 100 Digital Fund | AbbVie, Inc.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8</v>
      </c>
    </row>
    <row r="449">
      <c r="A449" s="4" t="inlineStr">
        <is>
          <t>WisdomTree Technology and Innovation 100 Digital Fund [Member] | WisdomTree Technology and Innovation 100 Digital Fund | Information Technology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573</v>
      </c>
    </row>
    <row r="452">
      <c r="A452" s="4" t="inlineStr">
        <is>
          <t>WisdomTree Technology and Innovation 100 Digital Fund [Member] | WisdomTree Technology and Innovation 100 Digital Fund | Communication Servic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207</v>
      </c>
    </row>
    <row r="455">
      <c r="A455" s="4" t="inlineStr">
        <is>
          <t>WisdomTree Technology and Innovation 100 Digital Fund [Member] | WisdomTree Technology and Innovation 100 Digital Fund | Consumer Discretionary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01</v>
      </c>
    </row>
    <row r="458">
      <c r="A458" s="4" t="inlineStr">
        <is>
          <t>WisdomTree Technology and Innovation 100 Digital Fund [Member] | WisdomTree Technology and Innovation 100 Digital Fund | Health Care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799999999999999</v>
      </c>
    </row>
    <row r="461">
      <c r="A461" s="4" t="inlineStr">
        <is>
          <t>WisdomTree Technology and Innovation 100 Digital Fund [Member] | WisdomTree Technology and Innovation 100 Digital Fund | Financial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6</v>
      </c>
    </row>
    <row r="464">
      <c r="A464" s="4" t="inlineStr">
        <is>
          <t>WisdomTree Technology and Innovation 100 Digital Fund [Member] | WisdomTree Technology and Innovation 100 Digital Fund | Industrial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2</v>
      </c>
    </row>
    <row r="467">
      <c r="A467" s="4" t="inlineStr">
        <is>
          <t>WisdomTree Technology and Innovation 100 Digital Fund [Member] | WisdomTree Technology and Innovation 100 Digital Fund | Real Estate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2</v>
      </c>
    </row>
    <row r="470">
      <c r="A470" s="4" t="inlineStr">
        <is>
          <t>WisdomTree Technology and Innovation 100 Digital Fund [Member] | WisdomTree Technology and Innovation 100 Digital Fund | Other Assets and Liabilities, Net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1</v>
      </c>
    </row>
    <row r="473">
      <c r="A473" s="4" t="inlineStr">
        <is>
          <t>WisdomTree TIPS Digital Fund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1</v>
      </c>
    </row>
    <row r="476">
      <c r="A476" s="4" t="inlineStr">
        <is>
          <t>WisdomTree TIPS Digital Fund [Member] | WisdomTree TIPS Digital Fund | U.S. Treasury Inflation-Indexed Notes, 0.13%, due 1/15/30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87</v>
      </c>
    </row>
    <row r="479">
      <c r="A479" s="4" t="inlineStr">
        <is>
          <t>WisdomTree TIPS Digital Fund [Member] | WisdomTree TIPS Digital Fund | U.S. Treasury Inflation-Indexed Notes, 0.88%, due 1/15/29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45</v>
      </c>
    </row>
    <row r="482">
      <c r="A482" s="4" t="inlineStr">
        <is>
          <t>WisdomTree TIPS Digital Fund [Member] | WisdomTree TIPS Digital Fund | U.S. Treasury Inflation-Indexed Bonds, 2.13%, due 2/15/41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94</v>
      </c>
    </row>
    <row r="485">
      <c r="A485" s="4" t="inlineStr">
        <is>
          <t>WisdomTree TIPS Digital Fund [Member] | WisdomTree TIPS Digital Fund | U.S. Treasury Inflation-Indexed Bonds, 3.63%, due 4/15/28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599999999999999</v>
      </c>
    </row>
    <row r="488">
      <c r="A488" s="4" t="inlineStr">
        <is>
          <t>WisdomTree TIPS Digital Fund [Member] | WisdomTree TIPS Digital Fund | U.S. Treasury Inflation-Indexed Bonds, 2.00%, due 1/15/26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82</v>
      </c>
    </row>
    <row r="491">
      <c r="A491" s="4" t="inlineStr">
        <is>
          <t>WisdomTree TIPS Digital Fund [Member] | WisdomTree TIPS Digital Fund | U.S. Treasury Inflation-Indexed Notes, 1.13%, due 1/15/33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73</v>
      </c>
    </row>
    <row r="494">
      <c r="A494" s="4" t="inlineStr">
        <is>
          <t>WisdomTree TIPS Digital Fund [Member] | WisdomTree TIPS Digital Fund | U.S. Treasury Inflation-Indexed Bonds, 0.13%, due 2/15/52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67</v>
      </c>
    </row>
    <row r="497">
      <c r="A497" s="4" t="inlineStr">
        <is>
          <t>WisdomTree TIPS Digital Fund [Member] | WisdomTree TIPS Digital Fund | U.S. Treasury Inflation-Indexed Notes, 0.13%, due 10/15/26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6</v>
      </c>
    </row>
    <row r="500">
      <c r="A500" s="4" t="inlineStr">
        <is>
          <t>WisdomTree TIPS Digital Fund [Member] | WisdomTree TIPS Digital Fund | U.S. Treasury Inflation-Indexed Notes, 0.63%, due 7/15/32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1</v>
      </c>
    </row>
    <row r="503">
      <c r="A503" s="4" t="inlineStr">
        <is>
          <t>WisdomTree TIPS Digital Fund [Member] | WisdomTree TIPS Digital Fund | U.S. Treasury Inflation-Indexed Bonds, 1.38%, due 2/15/44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8</v>
      </c>
    </row>
    <row r="506">
      <c r="A506" s="4" t="inlineStr">
        <is>
          <t>WisdomTree TIPS Digital Fund [Member] | WisdomTree TIPS Digital Fund | U.S. Government Obligation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9389999999999999</v>
      </c>
    </row>
    <row r="509">
      <c r="A509" s="4" t="inlineStr">
        <is>
          <t>WisdomTree TIPS Digital Fund [Member] | WisdomTree TIPS Digital Fund | Other Assets and Liabilities, Net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20:36:10Z</dcterms:created>
  <dcterms:modified xmlns:dcterms="http://purl.org/dc/terms/" xmlns:xsi="http://www.w3.org/2001/XMLSchema-instance" xsi:type="dcterms:W3CDTF">2024-09-09T20:36:10Z</dcterms:modified>
</cp:coreProperties>
</file>